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ORGANIZATION AND "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NON-CONSOLIDATED JOINT VENTURE " sheetId="12" state="visible" r:id="rId12"/>
    <sheet xmlns:r="http://schemas.openxmlformats.org/officeDocument/2006/relationships" name="LOANS PAYABLE" sheetId="13" state="visible" r:id="rId13"/>
    <sheet xmlns:r="http://schemas.openxmlformats.org/officeDocument/2006/relationships" name="STOCKHOLDERS_ EQUITY (Defici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NCENTRATION OF CREDIT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STOCKHOLDERS_ EQUITY (Deficit) " sheetId="22" state="visible" r:id="rId22"/>
    <sheet xmlns:r="http://schemas.openxmlformats.org/officeDocument/2006/relationships" name="LEASES (Tables)" sheetId="23" state="visible" r:id="rId23"/>
    <sheet xmlns:r="http://schemas.openxmlformats.org/officeDocument/2006/relationships" name="CONCENTRATION OF CREDIT RISK (T" sheetId="24" state="visible" r:id="rId24"/>
    <sheet xmlns:r="http://schemas.openxmlformats.org/officeDocument/2006/relationships" name="NATURE OF THE ORGANIZATION AN_2" sheetId="25" state="visible" r:id="rId25"/>
    <sheet xmlns:r="http://schemas.openxmlformats.org/officeDocument/2006/relationships" name="LIQUIDITY (Details Narrativ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ACCRUED EXPENSES (Details)" sheetId="33" state="visible" r:id="rId33"/>
    <sheet xmlns:r="http://schemas.openxmlformats.org/officeDocument/2006/relationships" name="NON-CONSOLIDATED JOINT VENTUR_2" sheetId="34" state="visible" r:id="rId34"/>
    <sheet xmlns:r="http://schemas.openxmlformats.org/officeDocument/2006/relationships" name="LOANS PAYABLE (Details Narrativ" sheetId="35" state="visible" r:id="rId35"/>
    <sheet xmlns:r="http://schemas.openxmlformats.org/officeDocument/2006/relationships" name="STOCKHOLDERS' EQUITY (DEFICIT) " sheetId="36" state="visible" r:id="rId36"/>
    <sheet xmlns:r="http://schemas.openxmlformats.org/officeDocument/2006/relationships" name="STOCKHOLDERS' EQUITY (DEFICIT_2" sheetId="37" state="visible" r:id="rId37"/>
    <sheet xmlns:r="http://schemas.openxmlformats.org/officeDocument/2006/relationships" name="STOCKHOLDERS_ EQUITY (Deficit_2" sheetId="38" state="visible" r:id="rId38"/>
    <sheet xmlns:r="http://schemas.openxmlformats.org/officeDocument/2006/relationships" name="COMMITMENTS AND CONTINGENCIES ("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3)" sheetId="43" state="visible" r:id="rId43"/>
    <sheet xmlns:r="http://schemas.openxmlformats.org/officeDocument/2006/relationships" name="LEASES (Details Narrative)" sheetId="44" state="visible" r:id="rId44"/>
    <sheet xmlns:r="http://schemas.openxmlformats.org/officeDocument/2006/relationships" name="CONCENTRATION OF CREDIT RISK (D" sheetId="45" state="visible" r:id="rId45"/>
    <sheet xmlns:r="http://schemas.openxmlformats.org/officeDocument/2006/relationships" name="CONCENTRATION OF CREDIT RISK _2"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07</t>
        </is>
      </c>
      <c r="C11" s="3" t="inlineStr">
        <is>
          <t xml:space="preserve"> </t>
        </is>
      </c>
    </row>
    <row r="12">
      <c r="A12" s="3" t="inlineStr">
        <is>
          <t>Entity Registrant Name</t>
        </is>
      </c>
      <c r="B12" s="3" t="inlineStr">
        <is>
          <t>NEXALIN TECHNOLOGY, INC.</t>
        </is>
      </c>
      <c r="C12" s="3" t="inlineStr">
        <is>
          <t xml:space="preserve"> </t>
        </is>
      </c>
    </row>
    <row r="13">
      <c r="A13" s="3" t="inlineStr">
        <is>
          <t>Entity Central Index Key</t>
        </is>
      </c>
      <c r="B13" s="3" t="inlineStr">
        <is>
          <t>0001527352</t>
        </is>
      </c>
      <c r="C13" s="3" t="inlineStr">
        <is>
          <t xml:space="preserve"> </t>
        </is>
      </c>
    </row>
    <row r="14">
      <c r="A14" s="3" t="inlineStr">
        <is>
          <t>Entity Tax Identification Number</t>
        </is>
      </c>
      <c r="B14" s="3" t="inlineStr">
        <is>
          <t>27-556646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776 Yorktown</t>
        </is>
      </c>
      <c r="C16" s="3" t="inlineStr">
        <is>
          <t xml:space="preserve"> </t>
        </is>
      </c>
    </row>
    <row r="17">
      <c r="A17" s="3" t="inlineStr">
        <is>
          <t>Entity Address, Address Line Two</t>
        </is>
      </c>
      <c r="B17" s="3" t="inlineStr">
        <is>
          <t>Suite 550</t>
        </is>
      </c>
      <c r="C17" s="3" t="inlineStr">
        <is>
          <t xml:space="preserve"> </t>
        </is>
      </c>
    </row>
    <row r="18">
      <c r="A18" s="3" t="inlineStr">
        <is>
          <t>Entity Address, City or Town</t>
        </is>
      </c>
      <c r="B18" s="3" t="inlineStr">
        <is>
          <t>Houston</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7056</t>
        </is>
      </c>
      <c r="C20" s="3" t="inlineStr">
        <is>
          <t xml:space="preserve"> </t>
        </is>
      </c>
    </row>
    <row r="21">
      <c r="A21" s="3" t="inlineStr">
        <is>
          <t>City Area Code</t>
        </is>
      </c>
      <c r="B21" s="3" t="inlineStr">
        <is>
          <t>(832)</t>
        </is>
      </c>
      <c r="C21" s="3" t="inlineStr">
        <is>
          <t xml:space="preserve"> </t>
        </is>
      </c>
    </row>
    <row r="22">
      <c r="A22" s="3" t="inlineStr">
        <is>
          <t>Local Phone Number</t>
        </is>
      </c>
      <c r="B22" s="3" t="inlineStr">
        <is>
          <t>260-02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436562</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NXL</t>
        </is>
      </c>
      <c r="C33" s="3" t="inlineStr">
        <is>
          <t xml:space="preserve"> </t>
        </is>
      </c>
    </row>
    <row r="34">
      <c r="A34" s="3" t="inlineStr">
        <is>
          <t>Security Exchange Name</t>
        </is>
      </c>
      <c r="B34" s="3" t="inlineStr">
        <is>
          <t>NASDAQ</t>
        </is>
      </c>
      <c r="C34" s="3" t="inlineStr">
        <is>
          <t xml:space="preserve"> </t>
        </is>
      </c>
    </row>
    <row r="35">
      <c r="A35" s="3" t="inlineStr">
        <is>
          <t>Warrants, exercisable for one share of Common Stock</t>
        </is>
      </c>
      <c r="B35" s="3" t="inlineStr">
        <is>
          <t xml:space="preserve"> </t>
        </is>
      </c>
      <c r="C35" s="3" t="inlineStr">
        <is>
          <t xml:space="preserve"> </t>
        </is>
      </c>
    </row>
    <row r="36">
      <c r="A36" s="3" t="inlineStr">
        <is>
          <t>Title of 12(b) Security</t>
        </is>
      </c>
      <c r="B36" s="3" t="inlineStr">
        <is>
          <t>Warrants, exercisable for one share of Common Stock</t>
        </is>
      </c>
      <c r="C36" s="3" t="inlineStr">
        <is>
          <t xml:space="preserve"> </t>
        </is>
      </c>
    </row>
    <row r="37">
      <c r="A37" s="3" t="inlineStr">
        <is>
          <t>Trading Symbol</t>
        </is>
      </c>
      <c r="B37" s="3" t="inlineStr">
        <is>
          <t>NXL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 AND NEW ACCOUNTING STANDARDS</t>
        </is>
      </c>
      <c r="B4" s="3" t="inlineStr">
        <is>
          <t>NOTE 3 — SUMMARY OF SIGNIFICANT ACCOUNTING POLICIES AND NEW ACCOUNTING STANDARDS Basis of Presentation The accompanying unaudited condensed consolidated financial information has been prepared in accordance with Generally Accepted Accounting Principles (“GAAP”) for interim financial information. In the opinion of management, such financial information includes all adjustments (consisting only of normal recurring adjustments) considered necessary for a fair presentation of the Company’s financial position and the operating results and cash flows. Operating results for the three and six months ended June 30, 2023 and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consolidated financial statements for the year ended December 31, 2022. Principles of Consolidation The consolidated financial statements include the accounts of Nexalin and its wholly owned subsidiary Neuro-Health. Intercompany account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equity method investments are required to be reviewed for impairment when it is determined there may be another than-temporary loss in value. The Company’s equity method investment is its interest in the newly formed joint venture. There has been no activity in the joint venture through June 30, 2023. Use of Estimates The preparation of the financial statements in conformity with GAAP requires management to make estimates and assumptions that affect the reported amounts of assets, liabilities, equity-based transactions, revenue and expenses and disclosure of contingent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Revenue The Company recognizes revenue when its performance obligations with its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will pay a royalty to the Company for a three-year period beginning January 1, 2022. The amount of the Royalty is equal to 20% of the amount that the manufacturer invoices to the acting distributor for the sale of the electrodes. Revenue Streams The Company derives revenues from its license agreements by charging a monthly licensing fee for the duration of the agreement. The Company derives revenues from equipment by selling additional individual electrodes to customers for use with the Nexalin device. The Company receives revenue from the sale in China of its devices to its acting distributor and from the sale of products relating to the use of those devices. The Company derives revenue as a royalty fee from the China-based manufacturer for electrodes ordered in connection with the Company’s China sales. Performance Obligations Management identified that subsequent licensing revenue has one performance obligation. That performance obligation is satisfied as long as the licensing contract remains valid and is not terminated. The licensing revenue is invoiced monthly and is recognized at a point in time in which the invoice is sent to the customer. Management identified that the Company’s equipment and device revenue has one performance obligation. That performance obligation is satisfied when the equipment and devices are shipped. The Company recognizes revenue at a point in time in which the electrodes and devices are shipped to the customer. The Company does not offer a warranty on the electrodes and devices. Management identified that treatment fee revenue has one performance obligation. The performance obligation is satisfied upon the completion of individual treatments on patients by customers. Management identified that royalty revenue has one performance obligation. The performance obligation is satisfied at the time the Electrode manufacturer invoices the acting distributor for the sale to the acting distributor.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s or services to the customer and when the customer pays for that service will be one year or less.
● Unsatisfied Performance Obligations — all performance obligations related to contracts with a duration of less than one year, the Company has elected to apply the optional exemption provided in ASC Topic 606 and therefore, is not required to disclose the aggregate amount of the transaction price allocated to performance obligations that are unsatisfied or partially unsatisfied at the end of the reporting period.
● Shipping and Handling Activities — the Company elected to account for shipping and handling activities as a fulfi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s Major Revenue Streams Revenue consists of the following by service offering:
Schedule of disaggregation of revenue Three Months Ended
June 30, June 30,
Device Sales $ 9,600 $ 380,000
Licensing Fee 20,033 19,305
Equipment 5,100 6,095
Other 807 8,888
Total $ 35,540 $ 414,288
Six Months Ended
June 30,
June 30, 2022
Device Sales $ 9,600 $ 644,500
Licensing Fee 43,903 39,448
Equipment 11,500 14,095
Other 1,097 39,567
Total $ 66,100 $ 737,610 Major Geographic Locations
Three Months Ended
June 30, June 30,
U.S. Sales $ 25,333 $ 41,718
China Sales 10,207 372,570
Total $ 35,540 $ 414,288
Six Months Ended
June 30, June 30,
U.S. Sales $ 55,892 $ 64,541
China Sales 10,208 673,069
Total $ 66,100 $ 737,610 Contract Modifications There were no contract modifications during the six months ended June 30, 2023 and 2022. Contract modifications are not routine in the performance of the Company’s contracts. Deferred Revenue The Company receives payment for equipment and devices in advance of shipping. The Company recognizes the revenue as being earned upon shipment. No Cash and Cash Equivalents Cash held at financial institutions may at times exceed insured amounts. The Company believes it mitigates such risk by investing in or through, as well as maintaining cash balances, with major financial institutions. Short-Term Investments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Unrealized holding gains and losses for equity securities are recognized in earnings. Unrealized holding gains and losses for available for sale debt securities are recognized in other comprehensive income. Realized gains and losses and interest and dividends earned are included in other income (expense), net. For individual debt securities classified as available-for-sale securities, the company determines whether a decline in fair value below the amortized cost basis has resulted from a credit loss or other factors. If the decline below amortized cost is a result of credit loss or the company will more likely than not be required to sell the security before recovery of its amortized cost basis, the company will recognize an impairment relating to the decline through an allowance for credit losses. There were no impairments recognized for the three and six months ended June 30, 2023. Accounts Receivable Accounts receivables are reported at their outstanding unpaid principal balances, net of allowances for credit loss. The Company periodically assesses its accounts and other receivables for collectability on a specific identification basis. The Company provides for an allowance for credit loss based on management’s estimate of uncollectible amounts considering age, collection history, and any other factors considered appropriate. Payments are generally due within 30 days of invoice. The Company writes off accounts receivable against the allowance for credit loss when a balance is determined to be uncollectible. During the six months ended June 30, 2023 and 2022, the Company wrote off accounts receivable of $ 0 11,175 no Inventory Inventory consists of finished goods and components stated at the lower of cost or net realizable value with cost determined on a first-in first-out basis. The Company reviews the composition of inventory at each reporting period in order to identify obsolete, slow-moving, quantities in excess of demand, or otherwise non-saleable items. Equipment Equipment is recorded at cost. Depreciation is computed using straight-line method over the estimated useful lives of the related assets, generally five years. Maintenance and repairs are charged to expense as incurred. The Company capitalizes costs attributable to the betterment of property and equipment when such betterment enhances the functionality of the asset or extends the useful life of the asset. Should an asset be disposed of before the end of its useful life, the cost and accumulated depreciation at that date is removed from the consolidated balance sheets, with the resulting gain or loss, if any, reflected in operations in that period. Patents Patents are amortized over their useful lives and are reviewed for impairment when warranted by economic conditions. Amortization expense was $ 1,352 0 691 0 The following table summarizes the gross carrying amount, amortization and the net carrying value at June 30, 2023 and December 31, 2022.
Schedule of patents Gross Carrying Accumulated
Net Carrying Value
June 30, 2023
Patents $ 61,458 $ 1,352 $ 60,106
Total June 30, 2023 $ 61,458 $ 1,352 $ 60,106
December 31, 2022
Patents $ - $ - $ -
Total December 31, 2022 $ - $ - $ -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At June 30, 2023 and December 31, 2022, the Company had a full valuation allowance applied against its net tax assets. Fair Value Measurements As defined in ASC 820, Fair Value Measurements and Disclosures
●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short-term investments,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he following table summarizes the amortized cost, unrealized gains and the fair value at June 30, 2023 and December 31, 2022.
Schedule of amortized cost, unrealized gains Amortized Unrealized
Fair Value
June 30, 2023
Short-term investments $ 4,431,833 $ 33,089 $ 4,464,922
Total June 30, 2023 $ 4,431,833 $ 33,089 $ 4,464,922
December 31, 2022
Short-term investments $ 6,794,879 $ 36,313 $ 6,831,192
Total December 31, 2022 $ 6,794,879 $ 36,313 $ 6,831,192 The unrealized loss of $ 3,224 The following table provides the carrying value and fair value of the Company’s financial assets measured at fair value as of June 30, 2023 and December 31, 2022.
Schedule of fair value, assets measured on recurring basis Carrying Level 1 Level 2 Level 3
June 30, 2023
U.S. Treasury Notes $ 4,464,922 $ 4,464,922 $ - $ -
December 31, 2022
U.S. Treasury Notes $ 6,831,192 $ 6,831,192 $ - $ - Net Loss per Common Share Net loss per common share is computed by dividing the net loss by the weighted average number of common shares outstanding during the period. The dilutive effect, if any, of warrants is calculated using the treasury stock method. These shares were included in the basic and diluted net loss per common share on the unaudited condensed consolidated statements of operations and comprehensive loss.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Three Months Ended June 30,
2023 2022
Warrants 2,662,250 21,600
Total 2,662,250 21,600
Six Months Ended
2023 2022
Warrants 2,662,250 21,600
Total 2,662,250 21,60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Warrant Accounting The Company does not use derivative instruments to hedge exposures to cash flow, market, or foreign currency risks. The Company evaluates all its financial instruments, including issued private and public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reporting periods the Public Warrants were outstanding, they were precluded from liability classification, being equity-classified. Research and Development All research and development costs are charged to operations as incurred. For the six months ended June 30, 2023 and 2022, the Company recorded $ 211,834 41,105 146,000 29,540 Leases A lease is defined as an agreement that conveys the right to control the use of identified property, plant or equipment (right of use asset or “ROU asset”) for a period of time in exchange for consideration. The Company accounts for its leases in accordance with ASC 842, Leases, which requires that an ROU asset identified in a lease to be recorded as a noncurrent asset with a related liability. The Company does not record ROU assets for those agreements of a twelve-month duration or less. The Company recognized a ROU asset and corresponding lease liability on its balance sheets related to its office lease agreement. See Note 9, Leases, for further discussion, including the impact on the Company’s unaudited condensed consolidated financial statements and related disclosures. ROU assets include any initial direct costs and prepaid lease payments and exclude any lease incentives. Lease expense for minimum lease payments is recognized on a straight-line basis over the lease term. The lease terms may include options to extend or terminate the lease if it is reasonably certain that the Company will exercise that option. Recent Accounting Pronounc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are in effect for the Company for interim and annual periods in fiscal years beginning after December 15, 2022. The adoption on January 1, 2023 modified the way the Company analyzes financial instruments, but it did not have a material impact on our consolidated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5" t="inlineStr">
        <is>
          <t>Payables and Accruals [Abstract]</t>
        </is>
      </c>
      <c r="B3" s="3" t="inlineStr">
        <is>
          <t xml:space="preserve"> </t>
        </is>
      </c>
    </row>
    <row r="4">
      <c r="A4" s="3" t="inlineStr">
        <is>
          <t>ACCRUED EXPENSES</t>
        </is>
      </c>
      <c r="B4" s="3" t="inlineStr">
        <is>
          <t xml:space="preserve">NOTE 4 — ACCRUED EXPENSES Accrued expenses consist of the following amounts:
Schedule of accrued expenses June 30, December 31,
Accrued interest $ 105,001 $ 111,501
Accrued – other 52,653 2,321
Accrued settlement liabilities 336,000 336,000
Accrued research and development expense 109,979 90,000
Total $ 603,633 $ 539,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SOLIDATED JOINT VENTURE AND 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NON-CONSOLIDATED JOINT VENTURE AND RELATED PARTY TRANSACTIONS</t>
        </is>
      </c>
      <c r="B4" s="3" t="inlineStr">
        <is>
          <t>NOTE 5 — NON-CONSOLIDATED JOINT VENTURE AND RELATED PARTY TRANSACTIONS Formalized Joint Venture On December 21, 2018, the Company entered into the first of a series of preliminary agreements providing for the establishment of a joint venture (“JV”) agreement (the “JV Agreement”) with Wider Come Limited, a China company (“Wider”) for the purpose of marketing, sale and distribution of the Company’s proprietary devices for the treatment of (i) anxiety, depression and insomnia (“ADI”) and (ii) Alzheimer’s and dementia (“AD”) in the applicable territories. Wider has an experienced medical technology team in China. The parties formalized the JV on May 31, 2023. The joint venture is to be conducted through a company formed under the laws of Hong Kong. The JV will design and implement a comprehensive business model and distribution plan for our devices in China, Hong Kong, Macau and Taiwan. The embodiment of the agreed-upon terms and conditions of the JV in the formalized JV Agreement follows Wider’s completion of certain funding, clinical study, and publication milestones, as well as the resolution of certain regulatory concerns in China. The Company granted the JV a license to commercialize and exploit certain of the Company’s products and technologies in specified designated territories., and the JV will design and implement a comprehensive business model and distribution plan for these products and devices in such designated territories. Under the JV Agreement, Wider is obligated to fund all operations for the initial 12-month period of the JV, after which Nexalin and Wider plan to jointly fund the JV’s operating expenses in accordance with their pro rata ownership. The JV entity is controlled by a Board of Directors in which Wider is to have sole representation but neither the Company nor Wider has exclusive decision-making ability over day-to-day or significant operational decisions. Wider and Nexalin will own 52% 48% Under the preceding terms of the collaborative arrangement between the Company and Wider, Wider served as an authorized distributor of the Company’s Gen-2 devices in Asia. As part of the consideration for Wider’s performance of its obligations to the Company prior to the recent formalization of the JV, the Company and certain designated Wider shareholders entered into stock issuance agreements for the issuance of 450,000 200,000 150,000 550,000 During the six months ended June 30, 2023 and 2022, the Company recorded $ 10,207 663,367 10,207 362,868 U.S. Asian Consulting Group, LLC On May 9, 2018, the Company entered into a five-year consulting agreement with U.S. Asian Consulting Group, LLC (“U.S. Asian”). On March 4, 2021, the contract was extended for an additional eight years. The two members of U.S. Asian are shareholders in the Company and include Leonard Osser and Marilyn Elson, who is the Chief Financial Officer of the Company. Pursuant to the consulting agreement, U.S. Asian will provide consulting services to the Company with regard to, among other things, corporate development and financing arrangements. Pursuant to the contract extension, Mr. Osser was given the title of Director of Chinese Operations. The Company is to pay U.S. Asian $ 10,000 249,750 30,000 0 260,000 On December 22, 2021, the Company entered into a one-year agreement with Leonard Osser to serve on the Company’s Board of Advisors. The agreement may be, but has not yet been, extended for an additional one-year term upon agreement of both parties. As consideration Mr. Osser was entitled to $ 80,000 Officers On January 11, 2022, the Company entered into an employment agreement with Marilyn Elson to serve as Chief Financial Officer of the Company for a three-year term with an option for the Company and Ms. Elson to extend the term for an additional two years. Ms. Elson is the spouse of Leonard Osser. On
July 1, 2023, the Company entered into a new employment agreement with Mark White to serve as Chief Executive Officer, a new services
agreement with David Owens, M.D. to serve as Chief Medical Officer and a new employment agreement with Michael Nketiah to serve as Senior
Vice President, Quality, Regulatory and Clinical Affairs. Each of the foregoing agreements are governed by three-year terms and provide
compensation in the form of performance-based stock option awards, subject to and contingent upon approval and adoption of the Board
of Directors, as well as approval of the stockholders and, in all cases, based on the closing price of the Company's publicly-traded common stock on the applicable date of grant. Under the terms of his employment agreement, Mr. White is entitled to (i) a sign-on/retention bonus consisting of a one-time lump-sum payment of $50,000 and a grant of nonqualified stock options to purchase shares of the Company's common stock with an exercise price equal to $400,000, and (ii) stock option grants to purchase shares of the Company's common stock with an exercise price equal to $840,000. Under the terms of his service agreement, Mr. Owens is entitled to (i) a sign-on/retention bonus consisting of a grant of nonqualified stock options to purchase shares of the Company's common stock with an exercise price equal to $125,000 and (ii) stock option grants to purchase shares of the Company's common stock with an exercise price equal to $585,000. Under the terms of his employment agreement Mr. Nketiah is entitled to stock option grants to purchase shares of the Company's common stock with an exercise price equal to $90,000. In addition to the payments stock and option grants described above, each of Messrs. White, Owens and Nketiah are receiving cash compensation and are eligible for additional cash bonuses Loan Payable – Officer On November 1, 2021, the Company received $ 200,000 200,000 9% March 17, 2023 39,000 18,000 4,500 200,000 34,500 Leases Our principle executive office is located at 1776 Yorktown, Suite 550, Houston, Texas 77056. Under ASC 842 “ Leases 54,000 2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3</t>
        </is>
      </c>
    </row>
    <row r="3">
      <c r="A3" s="5" t="inlineStr">
        <is>
          <t>Debt Disclosure [Abstract]</t>
        </is>
      </c>
      <c r="B3" s="3" t="inlineStr">
        <is>
          <t xml:space="preserve"> </t>
        </is>
      </c>
    </row>
    <row r="4">
      <c r="A4" s="3" t="inlineStr">
        <is>
          <t>LOANS PAYABLE</t>
        </is>
      </c>
      <c r="B4" s="3" t="inlineStr">
        <is>
          <t xml:space="preserve">NOTE 6 — LOANS PAYABLE Legacy Ventures International, Inc. On September 11, 2017, the Company issued a promissory note (the “Promissory Note”) in favor of Legacy Ventures International, Inc. (“Legacy”) as part of a commercial transaction with Legacy that was never consummated. The Promissory Note was issued in the original principal amount of $ 500,000 4% December 31, 2017 10,000 10,000 5,000 5,000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5" t="inlineStr">
        <is>
          <t>Equity [Abstract]</t>
        </is>
      </c>
      <c r="B3" s="3" t="inlineStr">
        <is>
          <t xml:space="preserve"> </t>
        </is>
      </c>
    </row>
    <row r="4">
      <c r="A4" s="3" t="inlineStr">
        <is>
          <t>STOCKHOLDERS’ EQUITY (Deficit)</t>
        </is>
      </c>
      <c r="B4" s="3" t="inlineStr">
        <is>
          <t>NOTE 7 — STOCKHOLDERS’ EQUITY (Deficit) Issuance of Common Stock During the six months ended June 30, 2022, the Company issued 850 5,100 6.00 During the six months ended June 30, 2022, the Company issued 24,390 150,000 37,500 231,600 During the six months ended June 30, 2023, the Company issued no shares of common stock. Warrants The issuance of warrants to purchase shares of the Company’s common stock are summarized as follows:
Schedule of warrants Number of
Weighted Average Exercise Price
Outstanding December 31, 2022 2,662,250 $ 4.15
Issued - -
Exercised - -
Expired or cancelled - -
Outstanding June 30, 2023 2,662,250 $ 4.15 The following table summarizes information about warrants to purchase shares of the Company’s common stock outstanding and exercisable at June 30 2023:
Summary information about warrants to purchase
Exercise Price Outstanding Weighted Average Weighted Average Exercisable
$ 4.15 2,315,000 2.25 $ 4.15 2,135,000
$ 4.15 347,250 2.25 4.15 347,250
2,662,250 2.25 $ 4.15 2,662,250 The compensation expense attributed to the issuance of the warrants, if required to be recognized on the nature of the transaction, was recognized as they vested/earned. These warrants are exercisable up to three years from the date of grant. All are currently exercis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Note 8)</t>
        </is>
      </c>
      <c r="B3" s="3" t="inlineStr">
        <is>
          <t xml:space="preserve"> </t>
        </is>
      </c>
    </row>
    <row r="4">
      <c r="A4" s="3" t="inlineStr">
        <is>
          <t>COMMITMENTS AND CONTINGENCIES</t>
        </is>
      </c>
      <c r="B4" s="3" t="inlineStr">
        <is>
          <t xml:space="preserve">NOTE 8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other than the following: Sarah Veltz v. Nexalin Technology, Inc. et al. Plaintiff, Sarah Veltz, filed a lawsuit in this matter on January 20, 2021 in Orange County Superior Court (Case No. 30-2021-01180164-CU-WT-CJC) (the “Complaint”) naming the Company and others as defendants. In her Complaint, Plaintiff contends that she was employed by defendants, including Nexalin, and has not been paid all wages, including overtime wages and other benefits allegedly due her. Plaintiff also contends that, during her employment, she was subjected to sexual harassment by the Company’s then Chief Executive Officer. Plaintiff seeks both compensatory and punitive damages. On March 12, 2021, the Company filed its answer to the Complaint. Although the parties are seeking mediation, the court has set a trial in this matter for March 18, 2024. Management’s intent is to contest the allegations vigorously and, as of the date of this report, is unable to provide an evaluation of the potential outcome of the litigation within the probable or remote range or to provide an estimate of the amount of or a range of potential loss that might be incurred by the Company. Employment Development Department The Company is currently engaged in settlement discussions with the Employment Development Department (EDD) of the state of California. This matter involves issues related to our previous management’s classification of certain work provided to or on behalf of the Company’s business as contract labor instead of employee labor. The total amount involved is approximately $300,000. Management has petitioned for reassessment and believes the hired workers at issue were indeed actual contractors and not employees. We have no business in California other than one part time and one full time worker residing in California. An initial hearing before an EDD magistrate was held on April 15, 2022. A second hearing was held in June of 2022. We are now in negotiations with the EDD for a final settlement. The Company believes its potential exposure to be approximately $ 300,000 Demand Letter from The University of Arizona On December 8, 2022, the Company received a demand letter from the University of Arizona seeking payment of $111,094 purportedly due on an Investigator Initiated Cooperative Study Agreement, dated as of September 25, 2017 (the “2017 Study”). The Company believes that the 2017 Study was not completed and no payment was due. In fact, for a number of months prior to receipt of the demand letter, the Company had had discussions with the person at the University of Arizona who was to conduct the 2017 Study concerning updating the 2017 Study and completing an updated study and related work. After receipt of the demand letter, the Company has had discussions with the University of Arizona concerning resuming an updated study and receipt of credit for some or all the monies claimed to be due for the 2017 Study. The Company received follow-up correspondence from the University of Arizona on June 29, 2023, pursuant to which the University of Arizona may proceed with referring the matter to collections if, and in the event that, an agreement may not be reached within sixty days thereof. Discussions with the University of Arizona are ongoing, and no resolution has been reached but the Company hopes to achieve a consensual resolu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5" t="inlineStr">
        <is>
          <t>Leases</t>
        </is>
      </c>
      <c r="B3" s="3" t="inlineStr">
        <is>
          <t xml:space="preserve"> </t>
        </is>
      </c>
    </row>
    <row r="4">
      <c r="A4" s="3" t="inlineStr">
        <is>
          <t>LEASES</t>
        </is>
      </c>
      <c r="B4" s="3" t="inlineStr">
        <is>
          <t xml:space="preserve">NOTE 9 — LEASES With the adoption of ASC 842, operating lease agreements are required to be recognized on the balance sheet as ROU assets and corresponding lease liabilities. On January 1, 2022, the Company exercised its right to lease an additional 400 square feet of office space and an increase of monthly rent of $500. In accordance with ASC 842 management accounted for this as a separate lease and, as a result, recorded an ROU asset and lease liability of $ 11,359 When measuring lease liabilities for leases that were classified as operating leases, the Company discounted lease payments using its estimated incremental borrowing rate at January 1, 2022. The weighted average incremental borrowing rate applied was 9% Operating leases are included in the consolidated balance sheets as follows:
Schedule of Operating leases Classification June 30, December 31,
Lease assets
Operating lease cost ROU assets Assets $ 3,397 $ 6,171
Total lease assets $ 3,397 $ 6,171
Lease liabilities
Operating lease liabilities, current Current liabilities $ 30,487 $ 50,797
Operating lease liabilities, non-current Liabilities - 4,463
Total lease liabilities $ 30,487 $ 55,260 The components of lease costs, which are included in income from operations in our unaudited condensed consolidated statements of operations, were as follows:
Schedule of lease cost
Three Months Ended
2023 2022
Leases costs
Operating lease costs $ 13,500 $ 13,500
Total lease costs $ 13,500 $ 13,500
Six Months Ended
2023 2022
Leases costs
Operating lease costs $ 27,000 $ 27,000
Total lease costs $ 27,000 $ 27,000 Future minimum payments under non-cancellable leases for operating leases for the remaining terms of the leases following the six months ended June 30, 2023:
Future minimum payments under non-cancelable leases for operating leases
Fiscal Year Operating
Remainder of 2023 $ 26,901
2024 4,496
Total future minimum lease payments 31,397
Amount representing interest 910
Present value of net future minimum lease payments $ 30,487 Additional information related to leases is presented as follows:
Schedule of additional information related to leases June 30, December 31,
Leases
Weighted average remaining lease term 0.5 1.00
Weighted average discount rate 9.9 % 9.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3</t>
        </is>
      </c>
    </row>
    <row r="3">
      <c r="A3" s="5" t="inlineStr">
        <is>
          <t>Risks and Uncertainties [Abstract]</t>
        </is>
      </c>
      <c r="B3" s="3" t="inlineStr">
        <is>
          <t xml:space="preserve"> </t>
        </is>
      </c>
    </row>
    <row r="4">
      <c r="A4" s="3" t="inlineStr">
        <is>
          <t>CONCENTRATION OF CREDIT RISK</t>
        </is>
      </c>
      <c r="B4" s="3" t="inlineStr">
        <is>
          <t xml:space="preserve">NOTE 10 — CONCENTRATION OF CREDIT RISK Revenues Three customers accounted for 65% 54%
Concentration of credit risk Three Months Ended Six Months Ended
Customer A - related party 29 % 15 %
Customer B 21 % 23 %
Customer C 15 % 16 % One customer, a related party, accounted for 88% 90% Accounts Receivable Two customers accounted for 85%
June 30,
Customer A - related party 71 %
Customer B 14 % Four customers accounted for 84%
December 31,
Customer A 29 %
Customer B 20 %
Customer C 20 %
Customer D 1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1 — SUBSEQUENT EVENTS Management
evaluated subsequent events and transactions that occurred after the balance sheet date, up to the date that the unaudited financial
statements were issued. Subsequent to period end and through August 8, 2023, the Company issued an additional 150,000 Management did not identify any additional subsequent
events that would have required adjustment or disclosure in the unaudited consolida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information has been prepared in accordance with Generally Accepted Accounting Principles (“GAAP”) for interim financial information. In the opinion of management, such financial information includes all adjustments (consisting only of normal recurring adjustments) considered necessary for a fair presentation of the Company’s financial position and the operating results and cash flows. Operating results for the three and six months ended June 30, 2023 and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consolidated financial statements for the year ended December 31, 2022. </t>
        </is>
      </c>
    </row>
    <row r="5">
      <c r="A5" s="3" t="inlineStr">
        <is>
          <t>Principles of Consolidation</t>
        </is>
      </c>
      <c r="B5" s="3" t="inlineStr">
        <is>
          <t xml:space="preserve">Principles of Consolidation The consolidated financial statements include the accounts of Nexalin and its wholly owned subsidiary Neuro-Health. Intercompany account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equity method investments are required to be reviewed for impairment when it is determined there may be another than-temporary loss in value. The Company’s equity method investment is its interest in the newly formed joint venture. There has been no activity in the joint venture through June 30, 2023. </t>
        </is>
      </c>
    </row>
    <row r="6">
      <c r="A6" s="3" t="inlineStr">
        <is>
          <t>Use of Estimates</t>
        </is>
      </c>
      <c r="B6" s="3" t="inlineStr">
        <is>
          <t xml:space="preserve">Use of Estimates The preparation of the financial statements in conformity with GAAP requires management to make estimates and assumptions that affect the reported amounts of assets, liabilities, equity-based transactions, revenue and expenses and disclosure of contingent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3" t="inlineStr">
        <is>
          <t>Revenue</t>
        </is>
      </c>
      <c r="B7" s="3" t="inlineStr">
        <is>
          <t xml:space="preserve">Revenue The Company recognizes revenue when its performance obligations with its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will pay a royalty to the Company for a three-year period beginning January 1, 2022. The amount of the Royalty is equal to 20% of the amount that the manufacturer invoices to the acting distributor for the sale of the electrodes. Revenue Streams The Company derives revenues from its license agreements by charging a monthly licensing fee for the duration of the agreement. The Company derives revenues from equipment by selling additional individual electrodes to customers for use with the Nexalin device. The Company receives revenue from the sale in China of its devices to its acting distributor and from the sale of products relating to the use of those devices. The Company derives revenue as a royalty fee from the China-based manufacturer for electrodes ordered in connection with the Company’s China sales. Performance Obligations Management identified that subsequent licensing revenue has one performance obligation. That performance obligation is satisfied as long as the licensing contract remains valid and is not terminated. The licensing revenue is invoiced monthly and is recognized at a point in time in which the invoice is sent to the customer. Management identified that the Company’s equipment and device revenue has one performance obligation. That performance obligation is satisfied when the equipment and devices are shipped. The Company recognizes revenue at a point in time in which the electrodes and devices are shipped to the customer. The Company does not offer a warranty on the electrodes and devices. Management identified that treatment fee revenue has one performance obligation. The performance obligation is satisfied upon the completion of individual treatments on patients by customers. Management identified that royalty revenue has one performance obligation. The performance obligation is satisfied at the time the Electrode manufacturer invoices the acting distributor for the sale to the acting distributor.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s or services to the customer and when the customer pays for that service will be one year or less.
● Unsatisfied Performance Obligations — all performance obligations related to contracts with a duration of less than one year, the Company has elected to apply the optional exemption provided in ASC Topic 606 and therefore, is not required to disclose the aggregate amount of the transaction price allocated to performance obligations that are unsatisfied or partially unsatisfied at the end of the reporting period.
● Shipping and Handling Activities — the Company elected to account for shipping and handling activities as a fulfi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s Major Revenue Streams Revenue consists of the following by service offering:
Schedule of disaggregation of revenue Three Months Ended
June 30, June 30,
Device Sales $ 9,600 $ 380,000
Licensing Fee 20,033 19,305
Equipment 5,100 6,095
Other 807 8,888
Total $ 35,540 $ 414,288
Six Months Ended
June 30,
June 30, 2022
Device Sales $ 9,600 $ 644,500
Licensing Fee 43,903 39,448
Equipment 11,500 14,095
Other 1,097 39,567
Total $ 66,100 $ 737,610 Major Geographic Locations
Three Months Ended
June 30, June 30,
U.S. Sales $ 25,333 $ 41,718
China Sales 10,207 372,570
Total $ 35,540 $ 414,288
Six Months Ended
June 30, June 30,
U.S. Sales $ 55,892 $ 64,541
China Sales 10,208 673,069
Total $ 66,100 $ 737,610 Contract Modifications There were no contract modifications during the six months ended June 30, 2023 and 2022. Contract modifications are not routine in the performance of the Company’s contracts. Deferred Revenue The Company receives payment for equipment and devices in advance of shipping. The Company recognizes the revenue as being earned upon shipment. No </t>
        </is>
      </c>
    </row>
    <row r="8">
      <c r="A8" s="3" t="inlineStr">
        <is>
          <t>Cash and Cash Equivalents</t>
        </is>
      </c>
      <c r="B8" s="3" t="inlineStr">
        <is>
          <t xml:space="preserve">Cash and Cash Equivalents Cash held at financial institutions may at times exceed insured amounts. The Company believes it mitigates such risk by investing in or through, as well as maintaining cash balances, with major financial institutions. </t>
        </is>
      </c>
    </row>
    <row r="9">
      <c r="A9" s="3" t="inlineStr">
        <is>
          <t>Short-Term Investments</t>
        </is>
      </c>
      <c r="B9" s="3" t="inlineStr">
        <is>
          <t xml:space="preserve">Short-Term Investments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Unrealized holding gains and losses for equity securities are recognized in earnings. Unrealized holding gains and losses for available for sale debt securities are recognized in other comprehensive income. Realized gains and losses and interest and dividends earned are included in other income (expense), net. For individual debt securities classified as available-for-sale securities, the company determines whether a decline in fair value below the amortized cost basis has resulted from a credit loss or other factors. If the decline below amortized cost is a result of credit loss or the company will more likely than not be required to sell the security before recovery of its amortized cost basis, the company will recognize an impairment relating to the decline through an allowance for credit losses. There were no impairments recognized for the three and six months ended June 30, 2023. </t>
        </is>
      </c>
    </row>
    <row r="10">
      <c r="A10" s="3" t="inlineStr">
        <is>
          <t>Accounts Receivable</t>
        </is>
      </c>
      <c r="B10" s="3" t="inlineStr">
        <is>
          <t xml:space="preserve">Accounts Receivable Accounts receivables are reported at their outstanding unpaid principal balances, net of allowances for credit loss. The Company periodically assesses its accounts and other receivables for collectability on a specific identification basis. The Company provides for an allowance for credit loss based on management’s estimate of uncollectible amounts considering age, collection history, and any other factors considered appropriate. Payments are generally due within 30 days of invoice. The Company writes off accounts receivable against the allowance for credit loss when a balance is determined to be uncollectible. During the six months ended June 30, 2023 and 2022, the Company wrote off accounts receivable of $ 0 11,175 no </t>
        </is>
      </c>
    </row>
    <row r="11">
      <c r="A11" s="3" t="inlineStr">
        <is>
          <t>Inventory</t>
        </is>
      </c>
      <c r="B11" s="3" t="inlineStr">
        <is>
          <t xml:space="preserve">Inventory Inventory consists of finished goods and components stated at the lower of cost or net realizable value with cost determined on a first-in first-out basis. The Company reviews the composition of inventory at each reporting period in order to identify obsolete, slow-moving, quantities in excess of demand, or otherwise non-saleable items. </t>
        </is>
      </c>
    </row>
    <row r="12">
      <c r="A12" s="3" t="inlineStr">
        <is>
          <t>Equipment</t>
        </is>
      </c>
      <c r="B12" s="3" t="inlineStr">
        <is>
          <t xml:space="preserve">Equipment Equipment is recorded at cost. Depreciation is computed using straight-line method over the estimated useful lives of the related assets, generally five years. Maintenance and repairs are charged to expense as incurred. The Company capitalizes costs attributable to the betterment of property and equipment when such betterment enhances the functionality of the asset or extends the useful life of the asset. Should an asset be disposed of before the end of its useful life, the cost and accumulated depreciation at that date is removed from the consolidated balance sheets, with the resulting gain or loss, if any, reflected in operations in that period. </t>
        </is>
      </c>
    </row>
    <row r="13">
      <c r="A13" s="3" t="inlineStr">
        <is>
          <t>Patents</t>
        </is>
      </c>
      <c r="B13" s="3" t="inlineStr">
        <is>
          <t xml:space="preserve">Patents Patents are amortized over their useful lives and are reviewed for impairment when warranted by economic conditions. Amortization expense was $ 1,352 0 691 0 The following table summarizes the gross carrying amount, amortization and the net carrying value at June 30, 2023 and December 31, 2022.
Schedule of patents Gross Carrying Accumulated
Net Carrying Value
June 30, 2023
Patents $ 61,458 $ 1,352 $ 60,106
Total June 30, 2023 $ 61,458 $ 1,352 $ 60,106
December 31, 2022
Patents $ - $ - $ -
Total December 31, 2022 $ - $ - $ - </t>
        </is>
      </c>
    </row>
    <row r="14">
      <c r="A14" s="3" t="inlineStr">
        <is>
          <t>Income Taxes</t>
        </is>
      </c>
      <c r="B14" s="3"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At June 30, 2023 and December 31, 2022, the Company had a full valuation allowance applied against its net tax assets. </t>
        </is>
      </c>
    </row>
    <row r="15">
      <c r="A15" s="3" t="inlineStr">
        <is>
          <t>Fair Value Measurements</t>
        </is>
      </c>
      <c r="B15" s="3" t="inlineStr">
        <is>
          <t xml:space="preserve">Fair Value Measurements As defined in ASC 820, Fair Value Measurements and Disclosures
●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6">
      <c r="A16" s="3" t="inlineStr">
        <is>
          <t>Fair Value of Financial Instruments</t>
        </is>
      </c>
      <c r="B16" s="3" t="inlineStr">
        <is>
          <t xml:space="preserve">Fair Value of Financial Instruments The carrying value of cash, short-term investments,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he following table summarizes the amortized cost, unrealized gains and the fair value at June 30, 2023 and December 31, 2022.
Schedule of amortized cost, unrealized gains Amortized Unrealized
Fair Value
June 30, 2023
Short-term investments $ 4,431,833 $ 33,089 $ 4,464,922
Total June 30, 2023 $ 4,431,833 $ 33,089 $ 4,464,922
December 31, 2022
Short-term investments $ 6,794,879 $ 36,313 $ 6,831,192
Total December 31, 2022 $ 6,794,879 $ 36,313 $ 6,831,192 The unrealized loss of $ 3,224 The following table provides the carrying value and fair value of the Company’s financial assets measured at fair value as of June 30, 2023 and December 31, 2022.
Schedule of fair value, assets measured on recurring basis Carrying Level 1 Level 2 Level 3
June 30, 2023
U.S. Treasury Notes $ 4,464,922 $ 4,464,922 $ - $ -
December 31, 2022
U.S. Treasury Notes $ 6,831,192 $ 6,831,192 $ - $ - </t>
        </is>
      </c>
    </row>
    <row r="17">
      <c r="A17" s="3" t="inlineStr">
        <is>
          <t>Net Loss per Common Share</t>
        </is>
      </c>
      <c r="B17" s="3" t="inlineStr">
        <is>
          <t xml:space="preserve">Net Loss per Common Share Net loss per common share is computed by dividing the net loss by the weighted average number of common shares outstanding during the period. The dilutive effect, if any, of warrants is calculated using the treasury stock method. These shares were included in the basic and diluted net loss per common share on the unaudited condensed consolidated statements of operations and comprehensive loss.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Three Months Ended June 30,
2023 2022
Warrants 2,662,250 21,600
Total 2,662,250 21,600
Six Months Ended
2023 2022
Warrants 2,662,250 21,600
Total 2,662,250 21,600 </t>
        </is>
      </c>
    </row>
    <row r="18">
      <c r="A18" s="3" t="inlineStr">
        <is>
          <t>Stock-Based Compensation</t>
        </is>
      </c>
      <c r="B18" s="3" t="inlineStr">
        <is>
          <t xml:space="preserve">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t>
        </is>
      </c>
    </row>
    <row r="19">
      <c r="A19" s="3" t="inlineStr">
        <is>
          <t>Warrant Accounting</t>
        </is>
      </c>
      <c r="B19" s="3" t="inlineStr">
        <is>
          <t xml:space="preserve">Warrant Accounting The Company does not use derivative instruments to hedge exposures to cash flow, market, or foreign currency risks. The Company evaluates all its financial instruments, including issued private and public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reporting periods the Public Warrants were outstanding, they were precluded from liability classification, being equity-classified. </t>
        </is>
      </c>
    </row>
    <row r="20">
      <c r="A20" s="3" t="inlineStr">
        <is>
          <t>Research and Development</t>
        </is>
      </c>
      <c r="B20" s="3" t="inlineStr">
        <is>
          <t xml:space="preserve">Research and Development All research and development costs are charged to operations as incurred. For the six months ended June 30, 2023 and 2022, the Company recorded $ 211,834 41,105 146,000 29,540 </t>
        </is>
      </c>
    </row>
    <row r="21">
      <c r="A21" s="3" t="inlineStr">
        <is>
          <t>Leases</t>
        </is>
      </c>
      <c r="B21" s="3" t="inlineStr">
        <is>
          <t xml:space="preserve">Leases A lease is defined as an agreement that conveys the right to control the use of identified property, plant or equipment (right of use asset or “ROU asset”) for a period of time in exchange for consideration. The Company accounts for its leases in accordance with ASC 842, Leases, which requires that an ROU asset identified in a lease to be recorded as a noncurrent asset with a related liability. The Company does not record ROU assets for those agreements of a twelve-month duration or less. The Company recognized a ROU asset and corresponding lease liability on its balance sheets related to its office lease agreement. See Note 9, Leases, for further discussion, including the impact on the Company’s unaudited condensed consolidated financial statements and related disclosures. ROU assets include any initial direct costs and prepaid lease payments and exclude any lease incentives. Lease expense for minimum lease payments is recognized on a straight-line basis over the lease term. The lease terms may include options to extend or terminate the lease if it is reasonably certain that the Company will exercise that option. </t>
        </is>
      </c>
    </row>
    <row r="22">
      <c r="A22" s="3" t="inlineStr">
        <is>
          <t>Recent Accounting Pronouncements</t>
        </is>
      </c>
      <c r="B22" s="3" t="inlineStr">
        <is>
          <t>Recent Accounting Pronounc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are in effect for the Company for interim and annual periods in fiscal years beginning after December 15, 2022. The adoption on January 1, 2023 modified the way the Company analyzes financial instruments, but it did not have a material impact on our consolidated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31722</v>
      </c>
      <c r="C3" s="6" t="n">
        <v>162743</v>
      </c>
    </row>
    <row r="4">
      <c r="A4" s="3" t="inlineStr">
        <is>
          <t>Short-term investments</t>
        </is>
      </c>
      <c r="B4" s="4" t="n">
        <v>4464922</v>
      </c>
      <c r="C4" s="4" t="n">
        <v>6831192</v>
      </c>
    </row>
    <row r="5">
      <c r="A5" s="3" t="inlineStr">
        <is>
          <t>Accounts receivable (Includes related party of $10,207 and $0, respectively)</t>
        </is>
      </c>
      <c r="B5" s="4" t="n">
        <v>14322</v>
      </c>
      <c r="C5" s="4" t="n">
        <v>4875</v>
      </c>
    </row>
    <row r="6">
      <c r="A6" s="3" t="inlineStr">
        <is>
          <t>Inventory</t>
        </is>
      </c>
      <c r="B6" s="4" t="n">
        <v>160007</v>
      </c>
      <c r="C6" s="4" t="n">
        <v>154370</v>
      </c>
    </row>
    <row r="7">
      <c r="A7" s="3" t="inlineStr">
        <is>
          <t>Prepaid expenses and other current assets</t>
        </is>
      </c>
      <c r="B7" s="4" t="n">
        <v>240911</v>
      </c>
      <c r="C7" s="4" t="n">
        <v>272282</v>
      </c>
    </row>
    <row r="8">
      <c r="A8" s="3" t="inlineStr">
        <is>
          <t>Total Current Assets</t>
        </is>
      </c>
      <c r="B8" s="4" t="n">
        <v>5111884</v>
      </c>
      <c r="C8" s="4" t="n">
        <v>7425462</v>
      </c>
    </row>
    <row r="9">
      <c r="A9" s="3" t="inlineStr">
        <is>
          <t>ROU Asset</t>
        </is>
      </c>
      <c r="B9" s="4" t="n">
        <v>3397</v>
      </c>
      <c r="C9" s="4" t="n">
        <v>6171</v>
      </c>
    </row>
    <row r="10">
      <c r="A10" s="3" t="inlineStr">
        <is>
          <t>Equipment, net of accumulated depreciation of $2,449 and $2,181, respectively</t>
        </is>
      </c>
      <c r="B10" s="4" t="n">
        <v>234</v>
      </c>
      <c r="C10" s="4" t="n">
        <v>503</v>
      </c>
    </row>
    <row r="11">
      <c r="A11" s="3" t="inlineStr">
        <is>
          <t>Patent, net of amortization</t>
        </is>
      </c>
      <c r="B11" s="4" t="n">
        <v>60106</v>
      </c>
      <c r="C11" s="3" t="inlineStr">
        <is>
          <t xml:space="preserve"> </t>
        </is>
      </c>
    </row>
    <row r="12">
      <c r="A12" s="3" t="inlineStr">
        <is>
          <t>Total Assets</t>
        </is>
      </c>
      <c r="B12" s="4" t="n">
        <v>5175621</v>
      </c>
      <c r="C12" s="4" t="n">
        <v>7432136</v>
      </c>
    </row>
    <row r="13">
      <c r="A13" s="5" t="inlineStr">
        <is>
          <t>Current Liabilities:</t>
        </is>
      </c>
      <c r="B13" s="3" t="inlineStr">
        <is>
          <t xml:space="preserve"> </t>
        </is>
      </c>
      <c r="C13" s="3" t="inlineStr">
        <is>
          <t xml:space="preserve"> </t>
        </is>
      </c>
    </row>
    <row r="14">
      <c r="A14" s="3" t="inlineStr">
        <is>
          <t>Accounts payable (Includes related party of $0 and $260,000, respectively)</t>
        </is>
      </c>
      <c r="B14" s="4" t="n">
        <v>48501</v>
      </c>
      <c r="C14" s="4" t="n">
        <v>658367</v>
      </c>
    </row>
    <row r="15">
      <c r="A15" s="3" t="inlineStr">
        <is>
          <t>Accrued expenses</t>
        </is>
      </c>
      <c r="B15" s="4" t="n">
        <v>603633</v>
      </c>
      <c r="C15" s="4" t="n">
        <v>539822</v>
      </c>
    </row>
    <row r="16">
      <c r="A16" s="3" t="inlineStr">
        <is>
          <t>Lease liability, current portion</t>
        </is>
      </c>
      <c r="B16" s="4" t="n">
        <v>30487</v>
      </c>
      <c r="C16" s="4" t="n">
        <v>50797</v>
      </c>
    </row>
    <row r="17">
      <c r="A17" s="3" t="inlineStr">
        <is>
          <t>Loan payable - officer</t>
        </is>
      </c>
      <c r="B17" s="3" t="inlineStr">
        <is>
          <t xml:space="preserve"> </t>
        </is>
      </c>
      <c r="C17" s="4" t="n">
        <v>200000</v>
      </c>
    </row>
    <row r="18">
      <c r="A18" s="3" t="inlineStr">
        <is>
          <t>Note payable</t>
        </is>
      </c>
      <c r="B18" s="4" t="n">
        <v>500000</v>
      </c>
      <c r="C18" s="4" t="n">
        <v>500000</v>
      </c>
    </row>
    <row r="19">
      <c r="A19" s="3" t="inlineStr">
        <is>
          <t>Total Current Liabilities</t>
        </is>
      </c>
      <c r="B19" s="4" t="n">
        <v>1182621</v>
      </c>
      <c r="C19" s="4" t="n">
        <v>1948986</v>
      </c>
    </row>
    <row r="20">
      <c r="A20" s="5" t="inlineStr">
        <is>
          <t>Long-term Liabilities:</t>
        </is>
      </c>
      <c r="B20" s="3" t="inlineStr">
        <is>
          <t xml:space="preserve"> </t>
        </is>
      </c>
      <c r="C20" s="3" t="inlineStr">
        <is>
          <t xml:space="preserve"> </t>
        </is>
      </c>
    </row>
    <row r="21">
      <c r="A21" s="3" t="inlineStr">
        <is>
          <t>Lease liability, net of current portion</t>
        </is>
      </c>
      <c r="B21" s="3" t="inlineStr">
        <is>
          <t xml:space="preserve"> </t>
        </is>
      </c>
      <c r="C21" s="4" t="n">
        <v>4463</v>
      </c>
    </row>
    <row r="22">
      <c r="A22" s="3" t="inlineStr">
        <is>
          <t>Total Liabilities</t>
        </is>
      </c>
      <c r="B22" s="4" t="n">
        <v>1182621</v>
      </c>
      <c r="C22" s="4" t="n">
        <v>1953449</v>
      </c>
    </row>
    <row r="23">
      <c r="A23" s="5" t="inlineStr">
        <is>
          <t>Stockholders’ Equity:</t>
        </is>
      </c>
      <c r="B23" s="3" t="inlineStr">
        <is>
          <t xml:space="preserve"> </t>
        </is>
      </c>
      <c r="C23" s="3" t="inlineStr">
        <is>
          <t xml:space="preserve"> </t>
        </is>
      </c>
    </row>
    <row r="24">
      <c r="A24" s="3" t="inlineStr">
        <is>
          <t>Common stock, $0.001 par value; 100,000,000 shares authorized; 7,286,562 shares issued and outstanding at June 30, 2023 and December 31, 2022, respectively</t>
        </is>
      </c>
      <c r="B24" s="4" t="n">
        <v>7287</v>
      </c>
      <c r="C24" s="4" t="n">
        <v>7287</v>
      </c>
    </row>
    <row r="25">
      <c r="A25" s="3" t="inlineStr">
        <is>
          <t>Accumulated other comprehensive income</t>
        </is>
      </c>
      <c r="B25" s="4" t="n">
        <v>33089</v>
      </c>
      <c r="C25" s="4" t="n">
        <v>36313</v>
      </c>
    </row>
    <row r="26">
      <c r="A26" s="3" t="inlineStr">
        <is>
          <t>Additional paid in capital</t>
        </is>
      </c>
      <c r="B26" s="4" t="n">
        <v>77912815</v>
      </c>
      <c r="C26" s="4" t="n">
        <v>77824427</v>
      </c>
    </row>
    <row r="27">
      <c r="A27" s="3" t="inlineStr">
        <is>
          <t>Accumulated deficit</t>
        </is>
      </c>
      <c r="B27" s="4" t="n">
        <v>-73960191</v>
      </c>
      <c r="C27" s="4" t="n">
        <v>-72389340</v>
      </c>
    </row>
    <row r="28">
      <c r="A28" s="3" t="inlineStr">
        <is>
          <t>Total Stockholders’ Equity</t>
        </is>
      </c>
      <c r="B28" s="4" t="n">
        <v>3993000</v>
      </c>
      <c r="C28" s="4" t="n">
        <v>5478687</v>
      </c>
    </row>
    <row r="29">
      <c r="A29" s="3" t="inlineStr">
        <is>
          <t>Total Liabilities and Stockholders’ Equity</t>
        </is>
      </c>
      <c r="B29" s="6" t="n">
        <v>5175621</v>
      </c>
      <c r="C29" s="6" t="n">
        <v>7432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6 Months Ended</t>
        </is>
      </c>
    </row>
    <row r="2">
      <c r="B2" s="2" t="inlineStr">
        <is>
          <t>Jun. 30, 2023</t>
        </is>
      </c>
    </row>
    <row r="3">
      <c r="A3" s="5" t="inlineStr">
        <is>
          <t>Accounting Policies [Abstract]</t>
        </is>
      </c>
      <c r="B3" s="3" t="inlineStr">
        <is>
          <t xml:space="preserve"> </t>
        </is>
      </c>
    </row>
    <row r="4">
      <c r="A4" s="3" t="inlineStr">
        <is>
          <t>Schedule of disaggregation of revenue</t>
        </is>
      </c>
      <c r="B4" s="3" t="inlineStr">
        <is>
          <t xml:space="preserve">Schedule of disaggregation of revenue Three Months Ended
June 30, June 30,
Device Sales $ 9,600 $ 380,000
Licensing Fee 20,033 19,305
Equipment 5,100 6,095
Other 807 8,888
Total $ 35,540 $ 414,288
Six Months Ended
June 30,
June 30, 2022
Device Sales $ 9,600 $ 644,500
Licensing Fee 43,903 39,448
Equipment 11,500 14,095
Other 1,097 39,567
Total $ 66,100 $ 737,610 Major Geographic Locations
Three Months Ended
June 30, June 30,
U.S. Sales $ 25,333 $ 41,718
China Sales 10,207 372,570
Total $ 35,540 $ 414,288
Six Months Ended
June 30, June 30,
U.S. Sales $ 55,892 $ 64,541
China Sales 10,208 673,069
Total $ 66,100 $ 737,610 </t>
        </is>
      </c>
    </row>
    <row r="5">
      <c r="A5" s="3" t="inlineStr">
        <is>
          <t>Schedule of patents</t>
        </is>
      </c>
      <c r="B5" s="3" t="inlineStr">
        <is>
          <t xml:space="preserve">Schedule of patents Gross Carrying Accumulated
Net Carrying Value
June 30, 2023
Patents $ 61,458 $ 1,352 $ 60,106
Total June 30, 2023 $ 61,458 $ 1,352 $ 60,106
December 31, 2022
Patents $ - $ - $ -
Total December 31, 2022 $ - $ - $ - </t>
        </is>
      </c>
    </row>
    <row r="6">
      <c r="A6" s="3" t="inlineStr">
        <is>
          <t>Schedule of amortized cost, unrealized gains</t>
        </is>
      </c>
      <c r="B6" s="3" t="inlineStr">
        <is>
          <t xml:space="preserve">Schedule of amortized cost, unrealized gains Amortized Unrealized
Fair Value
June 30, 2023
Short-term investments $ 4,431,833 $ 33,089 $ 4,464,922
Total June 30, 2023 $ 4,431,833 $ 33,089 $ 4,464,922
December 31, 2022
Short-term investments $ 6,794,879 $ 36,313 $ 6,831,192
Total December 31, 2022 $ 6,794,879 $ 36,313 $ 6,831,192 </t>
        </is>
      </c>
    </row>
    <row r="7">
      <c r="A7" s="3" t="inlineStr">
        <is>
          <t>Schedule of fair value, assets measured on recurring basis</t>
        </is>
      </c>
      <c r="B7" s="3" t="inlineStr">
        <is>
          <t xml:space="preserve">Schedule of fair value, assets measured on recurring basis Carrying Level 1 Level 2 Level 3
June 30, 2023
U.S. Treasury Notes $ 4,464,922 $ 4,464,922 $ - $ -
December 31, 2022
U.S. Treasury Notes $ 6,831,192 $ 6,831,192 $ - $ - </t>
        </is>
      </c>
    </row>
    <row r="8">
      <c r="A8" s="3" t="inlineStr">
        <is>
          <t>Schedule of antidilutive shares</t>
        </is>
      </c>
      <c r="B8" s="3" t="inlineStr">
        <is>
          <t xml:space="preserve">Schedule of antidilutive shares
Three Months Ended June 30,
2023 2022
Warrants 2,662,250 21,600
Total 2,662,250 21,600
Six Months Ended
2023 2022
Warrants 2,662,250 21,600
Total 2,662,250 21,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rued expenses</t>
        </is>
      </c>
      <c r="B4" s="3" t="inlineStr">
        <is>
          <t xml:space="preserve">Schedule of accrued expenses June 30, December 31,
Accrued interest $ 105,001 $ 111,501
Accrued – other 52,653 2,321
Accrued settlement liabilities 336,000 336,000
Accrued research and development expense 109,979 90,000
Total $ 603,633 $ 539,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6 Months Ended</t>
        </is>
      </c>
    </row>
    <row r="2">
      <c r="B2" s="2" t="inlineStr">
        <is>
          <t>Jun. 30, 2023</t>
        </is>
      </c>
    </row>
    <row r="3">
      <c r="A3" s="5" t="inlineStr">
        <is>
          <t>Equity [Abstract]</t>
        </is>
      </c>
      <c r="B3" s="3" t="inlineStr">
        <is>
          <t xml:space="preserve"> </t>
        </is>
      </c>
    </row>
    <row r="4">
      <c r="A4" s="3" t="inlineStr">
        <is>
          <t>Schedule of warrants</t>
        </is>
      </c>
      <c r="B4" s="3" t="inlineStr">
        <is>
          <t xml:space="preserve">Schedule of warrants Number of
Weighted Average Exercise Price
Outstanding December 31, 2022 2,662,250 $ 4.15
Issued - -
Exercised - -
Expired or cancelled - -
Outstanding June 30, 2023 2,662,250 $ 4.15 </t>
        </is>
      </c>
    </row>
    <row r="5">
      <c r="A5" s="3" t="inlineStr">
        <is>
          <t>Summary information about warrants to purchase</t>
        </is>
      </c>
      <c r="B5" s="3" t="inlineStr">
        <is>
          <t xml:space="preserve">Summary information about warrants to purchase
Exercise Price Outstanding Weighted Average Weighted Average Exercisable
$ 4.15 2,315,000 2.25 $ 4.15 2,135,000
$ 4.15 347,250 2.25 4.15 347,250
2,662,250 2.25 $ 4.15 2,662,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5" t="inlineStr">
        <is>
          <t>Leases</t>
        </is>
      </c>
      <c r="B3" s="3" t="inlineStr">
        <is>
          <t xml:space="preserve"> </t>
        </is>
      </c>
    </row>
    <row r="4">
      <c r="A4" s="3" t="inlineStr">
        <is>
          <t>Schedule of Operating leases</t>
        </is>
      </c>
      <c r="B4" s="3" t="inlineStr">
        <is>
          <t xml:space="preserve">Schedule of Operating leases Classification June 30, December 31,
Lease assets
Operating lease cost ROU assets Assets $ 3,397 $ 6,171
Total lease assets $ 3,397 $ 6,171
Lease liabilities
Operating lease liabilities, current Current liabilities $ 30,487 $ 50,797
Operating lease liabilities, non-current Liabilities - 4,463
Total lease liabilities $ 30,487 $ 55,260 </t>
        </is>
      </c>
    </row>
    <row r="5">
      <c r="A5" s="3" t="inlineStr">
        <is>
          <t>Schedule of lease cost</t>
        </is>
      </c>
      <c r="B5" s="3" t="inlineStr">
        <is>
          <t xml:space="preserve">Schedule of lease cost
Three Months Ended
2023 2022
Leases costs
Operating lease costs $ 13,500 $ 13,500
Total lease costs $ 13,500 $ 13,500
Six Months Ended
2023 2022
Leases costs
Operating lease costs $ 27,000 $ 27,000
Total lease costs $ 27,000 $ 27,000 </t>
        </is>
      </c>
    </row>
    <row r="6">
      <c r="A6" s="3" t="inlineStr">
        <is>
          <t>Future minimum payments under non-cancelable leases for operating leases</t>
        </is>
      </c>
      <c r="B6" s="3" t="inlineStr">
        <is>
          <t xml:space="preserve">Future minimum payments under non-cancelable leases for operating leases
Fiscal Year Operating
Remainder of 2023 $ 26,901
2024 4,496
Total future minimum lease payments 31,397
Amount representing interest 910
Present value of net future minimum lease payments $ 30,487 </t>
        </is>
      </c>
    </row>
    <row r="7">
      <c r="A7" s="3" t="inlineStr">
        <is>
          <t>Schedule of additional information related to leases</t>
        </is>
      </c>
      <c r="B7" s="3" t="inlineStr">
        <is>
          <t>Schedule of additional information related to leases June 30, December 31,
Leases
Weighted average remaining lease term 0.5 1.00
Weighted average discount rate 9.9 % 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6 Months Ended</t>
        </is>
      </c>
    </row>
    <row r="2">
      <c r="B2" s="2" t="inlineStr">
        <is>
          <t>Jun. 30, 2023</t>
        </is>
      </c>
    </row>
    <row r="3">
      <c r="A3" s="5" t="inlineStr">
        <is>
          <t>Risks and Uncertainties [Abstract]</t>
        </is>
      </c>
      <c r="B3" s="3" t="inlineStr">
        <is>
          <t xml:space="preserve"> </t>
        </is>
      </c>
    </row>
    <row r="4">
      <c r="A4" s="3" t="inlineStr">
        <is>
          <t>Concentration of credit risk</t>
        </is>
      </c>
      <c r="B4" s="3" t="inlineStr">
        <is>
          <t>Concentration of credit risk Three Months Ended Six Months Ended
Customer A - related party 29 % 15 %
Customer B 21 % 23 %
Customer C 15 % 16 % One customer, a related party, accounted for 88% 90% Accounts Receivable Two customers accounted for 85%
June 30,
Customer A - related party 71 %
Customer B 14 % Four customers accounted for 84%
December 31,
Customer A 29 %
Customer B 20 %
Customer C 20 %
Customer D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NATURE OF THE ORGANIZATION AND BUSINESS (Details Narrative) - USD ($)</t>
        </is>
      </c>
      <c r="C1" s="2" t="inlineStr">
        <is>
          <t>1 Months Ended</t>
        </is>
      </c>
    </row>
    <row r="2">
      <c r="B2" s="2" t="inlineStr">
        <is>
          <t>Apr. 06, 2020</t>
        </is>
      </c>
      <c r="C2" s="2" t="inlineStr">
        <is>
          <t>Sep. 20, 2022</t>
        </is>
      </c>
      <c r="D2" s="2" t="inlineStr">
        <is>
          <t>Jun. 30, 2023</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hares issued during the period</t>
        </is>
      </c>
      <c r="B4" s="4" t="n">
        <v>450000</v>
      </c>
      <c r="C4" s="3" t="inlineStr">
        <is>
          <t xml:space="preserve"> </t>
        </is>
      </c>
      <c r="D4" s="3" t="inlineStr">
        <is>
          <t xml:space="preserve"> </t>
        </is>
      </c>
      <c r="E4" s="3" t="inlineStr">
        <is>
          <t xml:space="preserve"> </t>
        </is>
      </c>
    </row>
    <row r="5">
      <c r="A5" s="3" t="inlineStr">
        <is>
          <t>Warrant to purchase</t>
        </is>
      </c>
      <c r="B5" s="3" t="inlineStr">
        <is>
          <t xml:space="preserve"> </t>
        </is>
      </c>
      <c r="C5" s="4" t="n">
        <v>2315000</v>
      </c>
      <c r="D5" s="4" t="n">
        <v>2662250</v>
      </c>
      <c r="E5" s="4" t="n">
        <v>2662250</v>
      </c>
    </row>
    <row r="6">
      <c r="A6" s="3" t="inlineStr">
        <is>
          <t>Exercise price</t>
        </is>
      </c>
      <c r="B6" s="3" t="inlineStr">
        <is>
          <t xml:space="preserve"> </t>
        </is>
      </c>
      <c r="C6" s="8" t="n">
        <v>4.15</v>
      </c>
      <c r="D6" s="8" t="n">
        <v>4.15</v>
      </c>
      <c r="E6" s="8" t="n">
        <v>4.15</v>
      </c>
    </row>
    <row r="7">
      <c r="A7" s="3" t="inlineStr">
        <is>
          <t>Proceeds from issuance of equity</t>
        </is>
      </c>
      <c r="B7" s="3" t="inlineStr">
        <is>
          <t xml:space="preserve"> </t>
        </is>
      </c>
      <c r="C7" s="6" t="n">
        <v>9607250</v>
      </c>
      <c r="D7" s="3" t="inlineStr">
        <is>
          <t xml:space="preserve"> </t>
        </is>
      </c>
      <c r="E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hares issued during the period</t>
        </is>
      </c>
      <c r="B10" s="3" t="inlineStr">
        <is>
          <t xml:space="preserve"> </t>
        </is>
      </c>
      <c r="C10" s="4" t="n">
        <v>2315000</v>
      </c>
      <c r="D10" s="3" t="inlineStr">
        <is>
          <t xml:space="preserve"> </t>
        </is>
      </c>
      <c r="E10" s="3" t="inlineStr">
        <is>
          <t xml:space="preserve"> </t>
        </is>
      </c>
    </row>
    <row r="11">
      <c r="A11" s="3" t="inlineStr">
        <is>
          <t>Warrant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hares issued during the period</t>
        </is>
      </c>
      <c r="B13" s="3" t="inlineStr">
        <is>
          <t xml:space="preserve"> </t>
        </is>
      </c>
      <c r="C13" s="4" t="n">
        <v>2315000</v>
      </c>
      <c r="D13" s="3" t="inlineStr">
        <is>
          <t xml:space="preserve"> </t>
        </is>
      </c>
      <c r="E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hares issued during the period</t>
        </is>
      </c>
      <c r="B16" s="3" t="inlineStr">
        <is>
          <t xml:space="preserve"> </t>
        </is>
      </c>
      <c r="C16" s="4" t="n">
        <v>2315000</v>
      </c>
      <c r="D16" s="3" t="inlineStr">
        <is>
          <t xml:space="preserve"> </t>
        </is>
      </c>
      <c r="E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Shares issued during the period</t>
        </is>
      </c>
      <c r="B19" s="3" t="inlineStr">
        <is>
          <t xml:space="preserve"> </t>
        </is>
      </c>
      <c r="C19" s="4" t="n">
        <v>347250</v>
      </c>
      <c r="D19" s="3" t="inlineStr">
        <is>
          <t xml:space="preserve"> </t>
        </is>
      </c>
      <c r="E19" s="3" t="inlineStr">
        <is>
          <t xml:space="preserve"> </t>
        </is>
      </c>
    </row>
    <row r="20">
      <c r="A20" s="3" t="inlineStr">
        <is>
          <t>Proceeds from issuance of warrants</t>
        </is>
      </c>
      <c r="B20" s="3" t="inlineStr">
        <is>
          <t xml:space="preserve"> </t>
        </is>
      </c>
      <c r="C20" s="6" t="n">
        <v>3473</v>
      </c>
      <c r="D20" s="3" t="inlineStr">
        <is>
          <t xml:space="preserve"> </t>
        </is>
      </c>
      <c r="E2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6" t="n">
        <v>73960191</v>
      </c>
      <c r="C4" s="3" t="inlineStr">
        <is>
          <t xml:space="preserve"> </t>
        </is>
      </c>
      <c r="D4" s="6" t="n">
        <v>73960191</v>
      </c>
      <c r="E4" s="3" t="inlineStr">
        <is>
          <t xml:space="preserve"> </t>
        </is>
      </c>
      <c r="F4" s="6" t="n">
        <v>72389340</v>
      </c>
    </row>
    <row r="5">
      <c r="A5" s="3" t="inlineStr">
        <is>
          <t>Loss from operation</t>
        </is>
      </c>
      <c r="B5" s="4" t="n">
        <v>876860</v>
      </c>
      <c r="C5" s="6" t="n">
        <v>445103</v>
      </c>
      <c r="D5" s="4" t="n">
        <v>1656286</v>
      </c>
      <c r="E5" s="6" t="n">
        <v>820220</v>
      </c>
      <c r="F5" s="3" t="inlineStr">
        <is>
          <t xml:space="preserve"> </t>
        </is>
      </c>
    </row>
    <row r="6">
      <c r="A6" s="3" t="inlineStr">
        <is>
          <t>Cash flows from operations</t>
        </is>
      </c>
      <c r="B6" s="3" t="inlineStr">
        <is>
          <t xml:space="preserve"> </t>
        </is>
      </c>
      <c r="C6" s="3" t="inlineStr">
        <is>
          <t xml:space="preserve"> </t>
        </is>
      </c>
      <c r="D6" s="4" t="n">
        <v>2130260</v>
      </c>
      <c r="E6" s="6" t="n">
        <v>365543</v>
      </c>
      <c r="F6" s="3" t="inlineStr">
        <is>
          <t xml:space="preserve"> </t>
        </is>
      </c>
    </row>
    <row r="7">
      <c r="A7" s="3" t="inlineStr">
        <is>
          <t>Working capital deficit</t>
        </is>
      </c>
      <c r="B7" s="6" t="n">
        <v>3900000</v>
      </c>
      <c r="C7" s="3" t="inlineStr">
        <is>
          <t xml:space="preserve"> </t>
        </is>
      </c>
      <c r="D7" s="6" t="n">
        <v>3900000</v>
      </c>
      <c r="E7" s="3" t="inlineStr">
        <is>
          <t xml:space="preserve"> </t>
        </is>
      </c>
      <c r="F7"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t>
        </is>
      </c>
      <c r="B4" s="6" t="n">
        <v>35540</v>
      </c>
      <c r="C4" s="6" t="n">
        <v>414288</v>
      </c>
      <c r="D4" s="6" t="n">
        <v>66100</v>
      </c>
      <c r="E4" s="6" t="n">
        <v>737610</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t>
        </is>
      </c>
      <c r="B7" s="4" t="n">
        <v>25333</v>
      </c>
      <c r="C7" s="4" t="n">
        <v>41718</v>
      </c>
      <c r="D7" s="4" t="n">
        <v>55892</v>
      </c>
      <c r="E7" s="4" t="n">
        <v>64541</v>
      </c>
    </row>
    <row r="8">
      <c r="A8" s="3" t="inlineStr">
        <is>
          <t>CHINA</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t>
        </is>
      </c>
      <c r="B10" s="4" t="n">
        <v>10207</v>
      </c>
      <c r="C10" s="4" t="n">
        <v>372570</v>
      </c>
      <c r="D10" s="4" t="n">
        <v>10208</v>
      </c>
      <c r="E10" s="4" t="n">
        <v>673069</v>
      </c>
    </row>
    <row r="11">
      <c r="A11" s="3" t="inlineStr">
        <is>
          <t>Device Sales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t>
        </is>
      </c>
      <c r="B13" s="4" t="n">
        <v>9600</v>
      </c>
      <c r="C13" s="4" t="n">
        <v>380000</v>
      </c>
      <c r="D13" s="4" t="n">
        <v>9600</v>
      </c>
      <c r="E13" s="4" t="n">
        <v>644500</v>
      </c>
    </row>
    <row r="14">
      <c r="A14" s="3" t="inlineStr">
        <is>
          <t>Licensing Fee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Total</t>
        </is>
      </c>
      <c r="B16" s="4" t="n">
        <v>20033</v>
      </c>
      <c r="C16" s="4" t="n">
        <v>19305</v>
      </c>
      <c r="D16" s="4" t="n">
        <v>43903</v>
      </c>
      <c r="E16" s="4" t="n">
        <v>39448</v>
      </c>
    </row>
    <row r="17">
      <c r="A17" s="3" t="inlineStr">
        <is>
          <t>Equipment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Total</t>
        </is>
      </c>
      <c r="B19" s="4" t="n">
        <v>5100</v>
      </c>
      <c r="C19" s="4" t="n">
        <v>6095</v>
      </c>
      <c r="D19" s="4" t="n">
        <v>11500</v>
      </c>
      <c r="E19" s="4" t="n">
        <v>14095</v>
      </c>
    </row>
    <row r="20">
      <c r="A20" s="3" t="inlineStr">
        <is>
          <t>Other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Total</t>
        </is>
      </c>
      <c r="B22" s="6" t="n">
        <v>807</v>
      </c>
      <c r="C22" s="6" t="n">
        <v>8888</v>
      </c>
      <c r="D22" s="6" t="n">
        <v>1097</v>
      </c>
      <c r="E22" s="6" t="n">
        <v>395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1) - USD ($)</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Carrying Amount</t>
        </is>
      </c>
      <c r="B3" s="6" t="n">
        <v>61458</v>
      </c>
      <c r="C3" s="3" t="inlineStr">
        <is>
          <t xml:space="preserve"> </t>
        </is>
      </c>
    </row>
    <row r="4">
      <c r="A4" s="3" t="inlineStr">
        <is>
          <t>Accumulated Amortization</t>
        </is>
      </c>
      <c r="B4" s="4" t="n">
        <v>1352</v>
      </c>
      <c r="C4" s="3" t="inlineStr">
        <is>
          <t xml:space="preserve"> </t>
        </is>
      </c>
    </row>
    <row r="5">
      <c r="A5" s="3" t="inlineStr">
        <is>
          <t>Net Carring Value</t>
        </is>
      </c>
      <c r="B5" s="4" t="n">
        <v>60106</v>
      </c>
      <c r="C5" s="3" t="inlineStr">
        <is>
          <t xml:space="preserve"> </t>
        </is>
      </c>
    </row>
    <row r="6">
      <c r="A6" s="3" t="inlineStr">
        <is>
          <t>Pat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Carrying Amount</t>
        </is>
      </c>
      <c r="B8" s="4" t="n">
        <v>61458</v>
      </c>
      <c r="C8" s="3" t="inlineStr">
        <is>
          <t xml:space="preserve"> </t>
        </is>
      </c>
    </row>
    <row r="9">
      <c r="A9" s="3" t="inlineStr">
        <is>
          <t>Accumulated Amortization</t>
        </is>
      </c>
      <c r="B9" s="4" t="n">
        <v>1352</v>
      </c>
      <c r="C9" s="3" t="inlineStr">
        <is>
          <t xml:space="preserve"> </t>
        </is>
      </c>
    </row>
    <row r="10">
      <c r="A10" s="3" t="inlineStr">
        <is>
          <t>Net Carring Value</t>
        </is>
      </c>
      <c r="B10" s="6" t="n">
        <v>60106</v>
      </c>
      <c r="C10"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NEW ACCOUNTING STANDARDS (Details 2) - USD ($)</t>
        </is>
      </c>
      <c r="B1" s="2" t="inlineStr">
        <is>
          <t>6 Months Ended</t>
        </is>
      </c>
      <c r="C1" s="2" t="inlineStr">
        <is>
          <t>12 Months Ended</t>
        </is>
      </c>
    </row>
    <row r="2">
      <c r="B2" s="2" t="inlineStr">
        <is>
          <t>Jun. 30, 2023</t>
        </is>
      </c>
      <c r="C2" s="2" t="inlineStr">
        <is>
          <t>Dec. 31, 2022</t>
        </is>
      </c>
    </row>
    <row r="3">
      <c r="A3" s="5" t="inlineStr">
        <is>
          <t>Schedule of Investments [Line Items]</t>
        </is>
      </c>
      <c r="B3" s="3" t="inlineStr">
        <is>
          <t xml:space="preserve"> </t>
        </is>
      </c>
      <c r="C3" s="3" t="inlineStr">
        <is>
          <t xml:space="preserve"> </t>
        </is>
      </c>
    </row>
    <row r="4">
      <c r="A4" s="3" t="inlineStr">
        <is>
          <t>Amortized Cost</t>
        </is>
      </c>
      <c r="B4" s="6" t="n">
        <v>4431833</v>
      </c>
      <c r="C4" s="6" t="n">
        <v>6794879</v>
      </c>
    </row>
    <row r="5">
      <c r="A5" s="3" t="inlineStr">
        <is>
          <t>Unrealized Gain</t>
        </is>
      </c>
      <c r="B5" s="4" t="n">
        <v>33089</v>
      </c>
      <c r="C5" s="4" t="n">
        <v>36313</v>
      </c>
    </row>
    <row r="6">
      <c r="A6" s="3" t="inlineStr">
        <is>
          <t>Fair Value</t>
        </is>
      </c>
      <c r="B6" s="4" t="n">
        <v>4464922</v>
      </c>
      <c r="C6" s="4" t="n">
        <v>6831192</v>
      </c>
    </row>
    <row r="7">
      <c r="A7" s="3" t="inlineStr">
        <is>
          <t>Short-Term Investments [Member]</t>
        </is>
      </c>
      <c r="B7" s="3" t="inlineStr">
        <is>
          <t xml:space="preserve"> </t>
        </is>
      </c>
      <c r="C7" s="3" t="inlineStr">
        <is>
          <t xml:space="preserve"> </t>
        </is>
      </c>
    </row>
    <row r="8">
      <c r="A8" s="5" t="inlineStr">
        <is>
          <t>Schedule of Investments [Line Items]</t>
        </is>
      </c>
      <c r="B8" s="3" t="inlineStr">
        <is>
          <t xml:space="preserve"> </t>
        </is>
      </c>
      <c r="C8" s="3" t="inlineStr">
        <is>
          <t xml:space="preserve"> </t>
        </is>
      </c>
    </row>
    <row r="9">
      <c r="A9" s="3" t="inlineStr">
        <is>
          <t>Amortized Cost</t>
        </is>
      </c>
      <c r="B9" s="4" t="n">
        <v>4431833</v>
      </c>
      <c r="C9" s="4" t="n">
        <v>6794879</v>
      </c>
    </row>
    <row r="10">
      <c r="A10" s="3" t="inlineStr">
        <is>
          <t>Unrealized Gain</t>
        </is>
      </c>
      <c r="B10" s="4" t="n">
        <v>33089</v>
      </c>
      <c r="C10" s="4" t="n">
        <v>36313</v>
      </c>
    </row>
    <row r="11">
      <c r="A11" s="3" t="inlineStr">
        <is>
          <t>Fair Value</t>
        </is>
      </c>
      <c r="B11" s="6" t="n">
        <v>4464922</v>
      </c>
      <c r="C11" s="6" t="n">
        <v>683119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Accounts receivable related party</t>
        </is>
      </c>
      <c r="B3" s="6" t="n">
        <v>10207</v>
      </c>
      <c r="C3" s="6" t="n">
        <v>0</v>
      </c>
    </row>
    <row r="4">
      <c r="A4" s="3" t="inlineStr">
        <is>
          <t>Accumulated depreciation</t>
        </is>
      </c>
      <c r="B4" s="4" t="n">
        <v>2449</v>
      </c>
      <c r="C4" s="4" t="n">
        <v>2181</v>
      </c>
    </row>
    <row r="5">
      <c r="A5" s="3" t="inlineStr">
        <is>
          <t>Accounts payable related party</t>
        </is>
      </c>
      <c r="B5" s="6" t="n">
        <v>0</v>
      </c>
      <c r="C5" s="6" t="n">
        <v>260000</v>
      </c>
    </row>
    <row r="6">
      <c r="A6" s="3" t="inlineStr">
        <is>
          <t>Common stock, par value</t>
        </is>
      </c>
      <c r="B6" s="7" t="n">
        <v>0.001</v>
      </c>
      <c r="C6" s="7" t="n">
        <v>0.001</v>
      </c>
    </row>
    <row r="7">
      <c r="A7" s="3" t="inlineStr">
        <is>
          <t>Common stock, shares authorized</t>
        </is>
      </c>
      <c r="B7" s="4" t="n">
        <v>100000000</v>
      </c>
      <c r="C7" s="4" t="n">
        <v>100000000</v>
      </c>
    </row>
    <row r="8">
      <c r="A8" s="3" t="inlineStr">
        <is>
          <t>Common stock, shares issued</t>
        </is>
      </c>
      <c r="B8" s="4" t="n">
        <v>7286562</v>
      </c>
      <c r="C8" s="4" t="n">
        <v>7286562</v>
      </c>
    </row>
    <row r="9">
      <c r="A9" s="3" t="inlineStr">
        <is>
          <t>Common stock, shares outstanding</t>
        </is>
      </c>
      <c r="B9" s="4" t="n">
        <v>7286562</v>
      </c>
      <c r="C9" s="4" t="n">
        <v>7286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3) - USD ($)</t>
        </is>
      </c>
      <c r="B1" s="2" t="inlineStr">
        <is>
          <t>Jun. 30, 2023</t>
        </is>
      </c>
      <c r="C1" s="2" t="inlineStr">
        <is>
          <t>Dec. 31, 2022</t>
        </is>
      </c>
    </row>
    <row r="2">
      <c r="A2" s="5" t="inlineStr">
        <is>
          <t>Platform Operator, Crypto-Asset [Line Items]</t>
        </is>
      </c>
      <c r="B2" s="3" t="inlineStr">
        <is>
          <t xml:space="preserve"> </t>
        </is>
      </c>
      <c r="C2" s="3" t="inlineStr">
        <is>
          <t xml:space="preserve"> </t>
        </is>
      </c>
    </row>
    <row r="3">
      <c r="A3" s="3" t="inlineStr">
        <is>
          <t>Financial assets</t>
        </is>
      </c>
      <c r="B3" s="6" t="n">
        <v>4464922</v>
      </c>
      <c r="C3" s="6" t="n">
        <v>6831192</v>
      </c>
    </row>
    <row r="4">
      <c r="A4" s="3" t="inlineStr">
        <is>
          <t>Fair Value, Inputs, Level 1 [Member]</t>
        </is>
      </c>
      <c r="B4" s="3" t="inlineStr">
        <is>
          <t xml:space="preserve"> </t>
        </is>
      </c>
      <c r="C4" s="3" t="inlineStr">
        <is>
          <t xml:space="preserve"> </t>
        </is>
      </c>
    </row>
    <row r="5">
      <c r="A5" s="5" t="inlineStr">
        <is>
          <t>Platform Operator, Crypto-Asset [Line Items]</t>
        </is>
      </c>
      <c r="B5" s="3" t="inlineStr">
        <is>
          <t xml:space="preserve"> </t>
        </is>
      </c>
      <c r="C5" s="3" t="inlineStr">
        <is>
          <t xml:space="preserve"> </t>
        </is>
      </c>
    </row>
    <row r="6">
      <c r="A6" s="3" t="inlineStr">
        <is>
          <t>Financial assets</t>
        </is>
      </c>
      <c r="B6" s="4" t="n">
        <v>4464922</v>
      </c>
      <c r="C6" s="4" t="n">
        <v>6831192</v>
      </c>
    </row>
    <row r="7">
      <c r="A7" s="3" t="inlineStr">
        <is>
          <t>Fair Value, Inputs, Level 2 [Member]</t>
        </is>
      </c>
      <c r="B7" s="3" t="inlineStr">
        <is>
          <t xml:space="preserve"> </t>
        </is>
      </c>
      <c r="C7" s="3" t="inlineStr">
        <is>
          <t xml:space="preserve"> </t>
        </is>
      </c>
    </row>
    <row r="8">
      <c r="A8" s="5" t="inlineStr">
        <is>
          <t>Platform Operator, Crypto-Asset [Line Items]</t>
        </is>
      </c>
      <c r="B8" s="3" t="inlineStr">
        <is>
          <t xml:space="preserve"> </t>
        </is>
      </c>
      <c r="C8" s="3" t="inlineStr">
        <is>
          <t xml:space="preserve"> </t>
        </is>
      </c>
    </row>
    <row r="9">
      <c r="A9" s="3" t="inlineStr">
        <is>
          <t>Financi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Platform Operator, Crypto-Asset [Line Items]</t>
        </is>
      </c>
      <c r="B11" s="3" t="inlineStr">
        <is>
          <t xml:space="preserve"> </t>
        </is>
      </c>
      <c r="C11" s="3" t="inlineStr">
        <is>
          <t xml:space="preserve"> </t>
        </is>
      </c>
    </row>
    <row r="12">
      <c r="A12" s="3" t="inlineStr">
        <is>
          <t>Financial assets</t>
        </is>
      </c>
      <c r="B12" s="3" t="inlineStr">
        <is>
          <t xml:space="preserve"> </t>
        </is>
      </c>
      <c r="C12"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4)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t>
        </is>
      </c>
      <c r="B3" s="4" t="n">
        <v>2662250</v>
      </c>
      <c r="C3" s="4" t="n">
        <v>21600</v>
      </c>
      <c r="D3" s="4" t="n">
        <v>2662250</v>
      </c>
      <c r="E3" s="4" t="n">
        <v>21600</v>
      </c>
    </row>
    <row r="4">
      <c r="A4" s="3" t="inlineStr">
        <is>
          <t>Warrant [Member]</t>
        </is>
      </c>
      <c r="B4" s="3" t="inlineStr">
        <is>
          <t xml:space="preserve"> </t>
        </is>
      </c>
      <c r="C4" s="3" t="inlineStr">
        <is>
          <t xml:space="preserve"> </t>
        </is>
      </c>
      <c r="D4" s="3" t="inlineStr">
        <is>
          <t xml:space="preserve"> </t>
        </is>
      </c>
      <c r="E4" s="3" t="inlineStr">
        <is>
          <t xml:space="preserve"> </t>
        </is>
      </c>
    </row>
    <row r="5">
      <c r="A5" s="3" t="inlineStr">
        <is>
          <t>Total</t>
        </is>
      </c>
      <c r="B5" s="4" t="n">
        <v>2662250</v>
      </c>
      <c r="C5" s="4" t="n">
        <v>21600</v>
      </c>
      <c r="D5" s="4" t="n">
        <v>2662250</v>
      </c>
      <c r="E5" s="4" t="n">
        <v>21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NEW ACCOUNTING STANDARD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revenue</t>
        </is>
      </c>
      <c r="B4" s="6" t="n">
        <v>0</v>
      </c>
      <c r="C4" s="3" t="inlineStr">
        <is>
          <t xml:space="preserve"> </t>
        </is>
      </c>
      <c r="D4" s="6" t="n">
        <v>0</v>
      </c>
      <c r="E4" s="3" t="inlineStr">
        <is>
          <t xml:space="preserve"> </t>
        </is>
      </c>
      <c r="F4" s="6" t="n">
        <v>0</v>
      </c>
    </row>
    <row r="5">
      <c r="A5" s="3" t="inlineStr">
        <is>
          <t>Writeoff accounts receivable</t>
        </is>
      </c>
      <c r="B5" s="3" t="inlineStr">
        <is>
          <t xml:space="preserve"> </t>
        </is>
      </c>
      <c r="C5" s="3" t="inlineStr">
        <is>
          <t xml:space="preserve"> </t>
        </is>
      </c>
      <c r="D5" s="4" t="n">
        <v>0</v>
      </c>
      <c r="E5" s="6" t="n">
        <v>11175</v>
      </c>
      <c r="F5" s="3" t="inlineStr">
        <is>
          <t xml:space="preserve"> </t>
        </is>
      </c>
    </row>
    <row r="6">
      <c r="A6" s="3" t="inlineStr">
        <is>
          <t>Allowance for doubtful accounts</t>
        </is>
      </c>
      <c r="B6" s="4" t="n">
        <v>0</v>
      </c>
      <c r="C6" s="3" t="inlineStr">
        <is>
          <t xml:space="preserve"> </t>
        </is>
      </c>
      <c r="D6" s="4" t="n">
        <v>0</v>
      </c>
      <c r="E6" s="3" t="inlineStr">
        <is>
          <t xml:space="preserve"> </t>
        </is>
      </c>
      <c r="F6" s="6" t="n">
        <v>0</v>
      </c>
    </row>
    <row r="7">
      <c r="A7" s="3" t="inlineStr">
        <is>
          <t>Amortization expense</t>
        </is>
      </c>
      <c r="B7" s="4" t="n">
        <v>691</v>
      </c>
      <c r="C7" s="6" t="n">
        <v>0</v>
      </c>
      <c r="D7" s="4" t="n">
        <v>1352</v>
      </c>
      <c r="E7" s="4" t="n">
        <v>0</v>
      </c>
      <c r="F7" s="3" t="inlineStr">
        <is>
          <t xml:space="preserve"> </t>
        </is>
      </c>
    </row>
    <row r="8">
      <c r="A8" s="3" t="inlineStr">
        <is>
          <t>Reduction in total unrealized gain</t>
        </is>
      </c>
      <c r="B8" s="3" t="inlineStr">
        <is>
          <t xml:space="preserve"> </t>
        </is>
      </c>
      <c r="C8" s="3" t="inlineStr">
        <is>
          <t xml:space="preserve"> </t>
        </is>
      </c>
      <c r="D8" s="4" t="n">
        <v>3224</v>
      </c>
      <c r="E8" s="3" t="inlineStr">
        <is>
          <t xml:space="preserve"> </t>
        </is>
      </c>
      <c r="F8" s="3" t="inlineStr">
        <is>
          <t xml:space="preserve"> </t>
        </is>
      </c>
    </row>
    <row r="9">
      <c r="A9" s="3" t="inlineStr">
        <is>
          <t>Research and development costs</t>
        </is>
      </c>
      <c r="B9" s="6" t="n">
        <v>146000</v>
      </c>
      <c r="C9" s="6" t="n">
        <v>29540</v>
      </c>
      <c r="D9" s="6" t="n">
        <v>211834</v>
      </c>
      <c r="E9" s="6" t="n">
        <v>41105</v>
      </c>
      <c r="F9"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EXPENSES (Details) - USD ($)</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rued interest</t>
        </is>
      </c>
      <c r="B3" s="6" t="n">
        <v>105001</v>
      </c>
      <c r="C3" s="6" t="n">
        <v>111501</v>
      </c>
    </row>
    <row r="4">
      <c r="A4" s="3" t="inlineStr">
        <is>
          <t>Accrued – other</t>
        </is>
      </c>
      <c r="B4" s="4" t="n">
        <v>52653</v>
      </c>
      <c r="C4" s="4" t="n">
        <v>2321</v>
      </c>
    </row>
    <row r="5">
      <c r="A5" s="3" t="inlineStr">
        <is>
          <t>Accrued settlement liabilities</t>
        </is>
      </c>
      <c r="B5" s="4" t="n">
        <v>336000</v>
      </c>
      <c r="C5" s="4" t="n">
        <v>336000</v>
      </c>
    </row>
    <row r="6">
      <c r="A6" s="3" t="inlineStr">
        <is>
          <t>Accrued research and development expense</t>
        </is>
      </c>
      <c r="B6" s="4" t="n">
        <v>109979</v>
      </c>
      <c r="C6" s="4" t="n">
        <v>90000</v>
      </c>
    </row>
    <row r="7">
      <c r="A7" s="3" t="inlineStr">
        <is>
          <t>Total</t>
        </is>
      </c>
      <c r="B7" s="6" t="n">
        <v>603633</v>
      </c>
      <c r="C7" s="6" t="n">
        <v>5398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 width="14" customWidth="1" min="16" max="16"/>
  </cols>
  <sheetData>
    <row r="1">
      <c r="A1" s="1" t="inlineStr">
        <is>
          <t>NON-CONSOLIDATED JOINT VENTURE AND RELATED PARTY TRANSACTIONS (Details Narrative) - USD ($)</t>
        </is>
      </c>
      <c r="F1" s="2" t="inlineStr">
        <is>
          <t>1 Months Ended</t>
        </is>
      </c>
      <c r="G1" s="2" t="inlineStr">
        <is>
          <t>3 Months Ended</t>
        </is>
      </c>
      <c r="I1" s="2" t="inlineStr">
        <is>
          <t>6 Months Ended</t>
        </is>
      </c>
      <c r="K1" s="2" t="inlineStr">
        <is>
          <t>12 Months Ended</t>
        </is>
      </c>
    </row>
    <row r="2">
      <c r="B2" s="2" t="inlineStr">
        <is>
          <t>Jul. 01, 2023</t>
        </is>
      </c>
      <c r="C2" s="2" t="inlineStr">
        <is>
          <t>Nov. 02, 2021</t>
        </is>
      </c>
      <c r="D2" s="2" t="inlineStr">
        <is>
          <t>Apr. 06, 2020</t>
        </is>
      </c>
      <c r="E2" s="2" t="inlineStr">
        <is>
          <t>May 09, 2018</t>
        </is>
      </c>
      <c r="F2" s="2" t="inlineStr">
        <is>
          <t>Dec. 22, 2021</t>
        </is>
      </c>
      <c r="G2" s="2" t="inlineStr">
        <is>
          <t>Jun. 30, 2023</t>
        </is>
      </c>
      <c r="H2" s="2" t="inlineStr">
        <is>
          <t>Jun. 30, 2022</t>
        </is>
      </c>
      <c r="I2" s="2" t="inlineStr">
        <is>
          <t>Jun. 30, 2023</t>
        </is>
      </c>
      <c r="J2" s="2" t="inlineStr">
        <is>
          <t>Jun. 30, 2022</t>
        </is>
      </c>
      <c r="K2" s="2" t="inlineStr">
        <is>
          <t>Dec. 31, 2022</t>
        </is>
      </c>
      <c r="L2" s="2" t="inlineStr">
        <is>
          <t>Dec. 31, 2020</t>
        </is>
      </c>
      <c r="M2" s="2" t="inlineStr">
        <is>
          <t>May 17, 2023</t>
        </is>
      </c>
      <c r="N2" s="2" t="inlineStr">
        <is>
          <t>Apr. 26, 2023</t>
        </is>
      </c>
      <c r="O2" s="2" t="inlineStr">
        <is>
          <t>Mar. 17, 2023</t>
        </is>
      </c>
      <c r="P2" s="2" t="inlineStr">
        <is>
          <t>Sep. 21, 2018</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Issuance of common stock</t>
        </is>
      </c>
      <c r="B4" s="3" t="inlineStr">
        <is>
          <t xml:space="preserve"> </t>
        </is>
      </c>
      <c r="C4" s="3" t="inlineStr">
        <is>
          <t xml:space="preserve"> </t>
        </is>
      </c>
      <c r="D4" s="4" t="n">
        <v>45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Related party contribu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6" t="n">
        <v>200000</v>
      </c>
    </row>
    <row r="6">
      <c r="A6" s="3" t="inlineStr">
        <is>
          <t>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150000</v>
      </c>
      <c r="M6" s="3" t="inlineStr">
        <is>
          <t xml:space="preserve"> </t>
        </is>
      </c>
      <c r="N6" s="3" t="inlineStr">
        <is>
          <t xml:space="preserve"> </t>
        </is>
      </c>
      <c r="O6" s="3" t="inlineStr">
        <is>
          <t xml:space="preserve"> </t>
        </is>
      </c>
      <c r="P6" s="3" t="inlineStr">
        <is>
          <t xml:space="preserve"> </t>
        </is>
      </c>
    </row>
    <row r="7">
      <c r="A7" s="3"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231600</v>
      </c>
      <c r="K7" s="3" t="inlineStr">
        <is>
          <t xml:space="preserve"> </t>
        </is>
      </c>
      <c r="L7" s="6" t="n">
        <v>550000</v>
      </c>
      <c r="M7" s="3" t="inlineStr">
        <is>
          <t xml:space="preserve"> </t>
        </is>
      </c>
      <c r="N7" s="3" t="inlineStr">
        <is>
          <t xml:space="preserve"> </t>
        </is>
      </c>
      <c r="O7" s="3" t="inlineStr">
        <is>
          <t xml:space="preserve"> </t>
        </is>
      </c>
      <c r="P7" s="3" t="inlineStr">
        <is>
          <t xml:space="preserve"> </t>
        </is>
      </c>
    </row>
    <row r="8">
      <c r="A8" s="3" t="inlineStr">
        <is>
          <t>Revenue from related parties</t>
        </is>
      </c>
      <c r="B8" s="3" t="inlineStr">
        <is>
          <t xml:space="preserve"> </t>
        </is>
      </c>
      <c r="C8" s="3" t="inlineStr">
        <is>
          <t xml:space="preserve"> </t>
        </is>
      </c>
      <c r="D8" s="3" t="inlineStr">
        <is>
          <t xml:space="preserve"> </t>
        </is>
      </c>
      <c r="E8" s="3" t="inlineStr">
        <is>
          <t xml:space="preserve"> </t>
        </is>
      </c>
      <c r="F8" s="3" t="inlineStr">
        <is>
          <t xml:space="preserve"> </t>
        </is>
      </c>
      <c r="G8" s="6" t="n">
        <v>10207</v>
      </c>
      <c r="H8" s="6" t="n">
        <v>362868</v>
      </c>
      <c r="I8" s="6" t="n">
        <v>10207</v>
      </c>
      <c r="J8" s="4" t="n">
        <v>663367</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New service agreement description</t>
        </is>
      </c>
      <c r="B9" s="3" t="inlineStr">
        <is>
          <t>Under the terms of his employment agreement, Mr. White is entitled to (i) a sign-on/retention bonus consisting of a one-time lump-sum payment of $50,000 and a grant of nonqualified stock options to purchase shares of the Company's common stock with an exercise price equal to $400,000, and (ii) stock option grants to purchase shares of the Company's common stock with an exercise price equal to $840,000. Under the terms of his service agreement, Mr. Owens is entitled to (i) a sign-on/retention bonus consisting of a grant of nonqualified stock options to purchase shares of the Company's common stock with an exercise price equal to $125,000 and (ii) stock option grants to purchase shares of the Company's common stock with an exercise price equal to $585,000. Under the terms of his employment agreement Mr. Nketiah is entitled to stock option grants to purchase shares of the Company's common stock with an exercise price equal to $90,000.  In addition to the payments stock and option grants described above, each of Messrs. White, Owens and Nketiah are receiving cash compensation and are eligible for additional cash bonuse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Interest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6" t="n">
        <v>39000</v>
      </c>
      <c r="P10" s="3" t="inlineStr">
        <is>
          <t xml:space="preserve"> </t>
        </is>
      </c>
    </row>
    <row r="11">
      <c r="A11" s="3" t="inlineStr">
        <is>
          <t>Outstanding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6" t="n">
        <v>200000</v>
      </c>
      <c r="N11" s="3" t="inlineStr">
        <is>
          <t xml:space="preserve"> </t>
        </is>
      </c>
      <c r="O11" s="3" t="inlineStr">
        <is>
          <t xml:space="preserve"> </t>
        </is>
      </c>
      <c r="P11" s="3" t="inlineStr">
        <is>
          <t xml:space="preserve"> </t>
        </is>
      </c>
    </row>
    <row r="12">
      <c r="A12" s="3" t="inlineStr">
        <is>
          <t>Outstanding intere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6" t="n">
        <v>34500</v>
      </c>
      <c r="O12" s="3" t="inlineStr">
        <is>
          <t xml:space="preserve"> </t>
        </is>
      </c>
      <c r="P12" s="3" t="inlineStr">
        <is>
          <t xml:space="preserve"> </t>
        </is>
      </c>
    </row>
    <row r="13">
      <c r="A13" s="3" t="inlineStr">
        <is>
          <t>Lease pay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54000</v>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Lease costs</t>
        </is>
      </c>
      <c r="B14" s="3" t="inlineStr">
        <is>
          <t xml:space="preserve"> </t>
        </is>
      </c>
      <c r="C14" s="3" t="inlineStr">
        <is>
          <t xml:space="preserve"> </t>
        </is>
      </c>
      <c r="D14" s="3" t="inlineStr">
        <is>
          <t xml:space="preserve"> </t>
        </is>
      </c>
      <c r="E14" s="3" t="inlineStr">
        <is>
          <t xml:space="preserve"> </t>
        </is>
      </c>
      <c r="F14" s="3" t="inlineStr">
        <is>
          <t xml:space="preserve"> </t>
        </is>
      </c>
      <c r="G14" s="4" t="n">
        <v>13500</v>
      </c>
      <c r="H14" s="4" t="n">
        <v>13500</v>
      </c>
      <c r="I14" s="4" t="n">
        <v>27000</v>
      </c>
      <c r="J14" s="4" t="n">
        <v>2700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Loans Payable Offic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Interest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8000</v>
      </c>
      <c r="J17" s="4" t="n">
        <v>4500</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Chief Executive Offic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Loans from related party</t>
        </is>
      </c>
      <c r="B20" s="3" t="inlineStr">
        <is>
          <t xml:space="preserve"> </t>
        </is>
      </c>
      <c r="C20" s="6" t="n">
        <v>2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Principal amount</t>
        </is>
      </c>
      <c r="B21" s="3" t="inlineStr">
        <is>
          <t xml:space="preserve"> </t>
        </is>
      </c>
      <c r="C21" s="6" t="n">
        <v>2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Interest rate</t>
        </is>
      </c>
      <c r="B22" s="3" t="inlineStr">
        <is>
          <t xml:space="preserve"> </t>
        </is>
      </c>
      <c r="C22" s="9" t="n">
        <v>0.0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Maturity date</t>
        </is>
      </c>
      <c r="B23" s="3" t="inlineStr">
        <is>
          <t xml:space="preserve"> </t>
        </is>
      </c>
      <c r="C23" s="3" t="inlineStr">
        <is>
          <t>Mar. 17,  2023</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US Asian Consulting Group LL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Issuance of common stock</t>
        </is>
      </c>
      <c r="B26" s="3" t="inlineStr">
        <is>
          <t xml:space="preserve"> </t>
        </is>
      </c>
      <c r="C26" s="3" t="inlineStr">
        <is>
          <t xml:space="preserve"> </t>
        </is>
      </c>
      <c r="D26" s="3" t="inlineStr">
        <is>
          <t xml:space="preserve"> </t>
        </is>
      </c>
      <c r="E26" s="4" t="n">
        <v>24975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Monthly payment</t>
        </is>
      </c>
      <c r="B27" s="3" t="inlineStr">
        <is>
          <t xml:space="preserve"> </t>
        </is>
      </c>
      <c r="C27" s="3" t="inlineStr">
        <is>
          <t xml:space="preserve"> </t>
        </is>
      </c>
      <c r="D27" s="3" t="inlineStr">
        <is>
          <t xml:space="preserve"> </t>
        </is>
      </c>
      <c r="E27" s="6" t="n">
        <v>1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Balance owed for accrued,unpaid services and expenses</t>
        </is>
      </c>
      <c r="B28" s="3" t="inlineStr">
        <is>
          <t xml:space="preserve"> </t>
        </is>
      </c>
      <c r="C28" s="3" t="inlineStr">
        <is>
          <t xml:space="preserve"> </t>
        </is>
      </c>
      <c r="D28" s="3" t="inlineStr">
        <is>
          <t xml:space="preserve"> </t>
        </is>
      </c>
      <c r="E28" s="3" t="inlineStr">
        <is>
          <t xml:space="preserve"> </t>
        </is>
      </c>
      <c r="F28" s="3" t="inlineStr">
        <is>
          <t xml:space="preserve"> </t>
        </is>
      </c>
      <c r="G28" s="4" t="n">
        <v>0</v>
      </c>
      <c r="H28" s="3" t="inlineStr">
        <is>
          <t xml:space="preserve"> </t>
        </is>
      </c>
      <c r="I28" s="4" t="n">
        <v>0</v>
      </c>
      <c r="J28" s="3" t="inlineStr">
        <is>
          <t xml:space="preserve"> </t>
        </is>
      </c>
      <c r="K28" s="6" t="n">
        <v>260000</v>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US Asian Consulting Group LLC [Member] | Consulting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Consulting expens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30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Wid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Revenue from related parties</t>
        </is>
      </c>
      <c r="B34" s="3" t="inlineStr">
        <is>
          <t xml:space="preserve"> </t>
        </is>
      </c>
      <c r="C34" s="3" t="inlineStr">
        <is>
          <t xml:space="preserve"> </t>
        </is>
      </c>
      <c r="D34" s="3" t="inlineStr">
        <is>
          <t xml:space="preserve"> </t>
        </is>
      </c>
      <c r="E34" s="3" t="inlineStr">
        <is>
          <t xml:space="preserve"> </t>
        </is>
      </c>
      <c r="F34" s="3" t="inlineStr">
        <is>
          <t xml:space="preserve"> </t>
        </is>
      </c>
      <c r="G34" s="6" t="n">
        <v>10207</v>
      </c>
      <c r="H34" s="6" t="n">
        <v>362868</v>
      </c>
      <c r="I34" s="6" t="n">
        <v>10207</v>
      </c>
      <c r="J34" s="6" t="n">
        <v>663367</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Mr Oss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Consideration paid</t>
        </is>
      </c>
      <c r="B37" s="3" t="inlineStr">
        <is>
          <t xml:space="preserve"> </t>
        </is>
      </c>
      <c r="C37" s="3" t="inlineStr">
        <is>
          <t xml:space="preserve"> </t>
        </is>
      </c>
      <c r="D37" s="3" t="inlineStr">
        <is>
          <t xml:space="preserve"> </t>
        </is>
      </c>
      <c r="E37" s="3" t="inlineStr">
        <is>
          <t xml:space="preserve"> </t>
        </is>
      </c>
      <c r="F37" s="6" t="n">
        <v>80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Wide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Ownership percentage</t>
        </is>
      </c>
      <c r="B40" s="3" t="inlineStr">
        <is>
          <t xml:space="preserve"> </t>
        </is>
      </c>
      <c r="C40" s="3" t="inlineStr">
        <is>
          <t xml:space="preserve"> </t>
        </is>
      </c>
      <c r="D40" s="3" t="inlineStr">
        <is>
          <t xml:space="preserve"> </t>
        </is>
      </c>
      <c r="E40" s="3" t="inlineStr">
        <is>
          <t xml:space="preserve"> </t>
        </is>
      </c>
      <c r="F40" s="3" t="inlineStr">
        <is>
          <t xml:space="preserve"> </t>
        </is>
      </c>
      <c r="G40" s="9" t="n">
        <v>0.52</v>
      </c>
      <c r="H40" s="3" t="inlineStr">
        <is>
          <t xml:space="preserve"> </t>
        </is>
      </c>
      <c r="I40" s="9" t="n">
        <v>0.52</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Nexali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Ownership percentage</t>
        </is>
      </c>
      <c r="B43" s="3" t="inlineStr">
        <is>
          <t xml:space="preserve"> </t>
        </is>
      </c>
      <c r="C43" s="3" t="inlineStr">
        <is>
          <t xml:space="preserve"> </t>
        </is>
      </c>
      <c r="D43" s="3" t="inlineStr">
        <is>
          <t xml:space="preserve"> </t>
        </is>
      </c>
      <c r="E43" s="3" t="inlineStr">
        <is>
          <t xml:space="preserve"> </t>
        </is>
      </c>
      <c r="F43" s="3" t="inlineStr">
        <is>
          <t xml:space="preserve"> </t>
        </is>
      </c>
      <c r="G43" s="9" t="n">
        <v>0.48</v>
      </c>
      <c r="H43" s="3" t="inlineStr">
        <is>
          <t xml:space="preserve"> </t>
        </is>
      </c>
      <c r="I43" s="9" t="n">
        <v>0.48</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sheetData>
  <mergeCells count="4">
    <mergeCell ref="A1:A2"/>
    <mergeCell ref="G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ANS PAYABLE (Details Narrative) - Legacy Ventures International Inc [Member] - USD ($)</t>
        </is>
      </c>
      <c r="C1" s="2" t="inlineStr">
        <is>
          <t>3 Months Ended</t>
        </is>
      </c>
      <c r="E1" s="2" t="inlineStr">
        <is>
          <t>6 Months Ended</t>
        </is>
      </c>
    </row>
    <row r="2">
      <c r="B2" s="2" t="inlineStr">
        <is>
          <t>Sep. 11, 2017</t>
        </is>
      </c>
      <c r="C2" s="2" t="inlineStr">
        <is>
          <t>Jun. 30, 2023</t>
        </is>
      </c>
      <c r="D2" s="2" t="inlineStr">
        <is>
          <t>Jun. 30, 2022</t>
        </is>
      </c>
      <c r="E2" s="2" t="inlineStr">
        <is>
          <t>Jun. 30, 2023</t>
        </is>
      </c>
      <c r="F2" s="2" t="inlineStr">
        <is>
          <t>Jun. 30, 2022</t>
        </is>
      </c>
      <c r="G2" s="2" t="inlineStr">
        <is>
          <t>Dec. 31, 2022</t>
        </is>
      </c>
    </row>
    <row r="3">
      <c r="A3" s="3" t="inlineStr">
        <is>
          <t>Face Amount</t>
        </is>
      </c>
      <c r="B3" s="6" t="n">
        <v>50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rate</t>
        </is>
      </c>
      <c r="B4" s="9" t="n">
        <v>0.04</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Maturity date</t>
        </is>
      </c>
      <c r="B5" s="3" t="inlineStr">
        <is>
          <t>Dec. 31,  2017</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nterest expense</t>
        </is>
      </c>
      <c r="B6" s="3" t="inlineStr">
        <is>
          <t xml:space="preserve"> </t>
        </is>
      </c>
      <c r="C6" s="6" t="n">
        <v>5000</v>
      </c>
      <c r="D6" s="6" t="n">
        <v>5000</v>
      </c>
      <c r="E6" s="6" t="n">
        <v>10000</v>
      </c>
      <c r="F6" s="6" t="n">
        <v>10000</v>
      </c>
      <c r="G6" s="3" t="inlineStr">
        <is>
          <t xml:space="preserve"> </t>
        </is>
      </c>
    </row>
    <row r="7">
      <c r="A7" s="3" t="inlineStr">
        <is>
          <t>Outstanding amount</t>
        </is>
      </c>
      <c r="B7" s="3" t="inlineStr">
        <is>
          <t xml:space="preserve"> </t>
        </is>
      </c>
      <c r="C7" s="6" t="n">
        <v>500000</v>
      </c>
      <c r="D7" s="3" t="inlineStr">
        <is>
          <t xml:space="preserve"> </t>
        </is>
      </c>
      <c r="E7" s="6" t="n">
        <v>500000</v>
      </c>
      <c r="F7" s="3" t="inlineStr">
        <is>
          <t xml:space="preserve"> </t>
        </is>
      </c>
      <c r="G7" s="6" t="n">
        <v>50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t>
        </is>
      </c>
      <c r="B1" s="2" t="inlineStr">
        <is>
          <t>6 Months Ended</t>
        </is>
      </c>
    </row>
    <row r="2">
      <c r="B2" s="2" t="inlineStr">
        <is>
          <t>Jun. 30, 2023 $ / shares shares</t>
        </is>
      </c>
    </row>
    <row r="3">
      <c r="A3" s="5" t="inlineStr">
        <is>
          <t>Equity [Abstract]</t>
        </is>
      </c>
      <c r="B3" s="3" t="inlineStr">
        <is>
          <t xml:space="preserve"> </t>
        </is>
      </c>
    </row>
    <row r="4">
      <c r="A4" s="3" t="inlineStr">
        <is>
          <t>Number of warrants outstanding at beginning | shares</t>
        </is>
      </c>
      <c r="B4" s="4" t="n">
        <v>2662250</v>
      </c>
    </row>
    <row r="5">
      <c r="A5" s="3" t="inlineStr">
        <is>
          <t>Weighted average exercise price, warrants outstanding at beginning | $ / shares</t>
        </is>
      </c>
      <c r="B5" s="8" t="n">
        <v>4.15</v>
      </c>
    </row>
    <row r="6">
      <c r="A6" s="3" t="inlineStr">
        <is>
          <t>Warrants issued | shares</t>
        </is>
      </c>
      <c r="B6" s="3" t="inlineStr">
        <is>
          <t xml:space="preserve"> </t>
        </is>
      </c>
    </row>
    <row r="7">
      <c r="A7" s="3" t="inlineStr">
        <is>
          <t>Weighted average exercise price, warrants issued | $ / shares</t>
        </is>
      </c>
      <c r="B7" s="3" t="inlineStr">
        <is>
          <t xml:space="preserve"> </t>
        </is>
      </c>
    </row>
    <row r="8">
      <c r="A8" s="3" t="inlineStr">
        <is>
          <t>Warrants exercised | shares</t>
        </is>
      </c>
      <c r="B8" s="3" t="inlineStr">
        <is>
          <t xml:space="preserve"> </t>
        </is>
      </c>
    </row>
    <row r="9">
      <c r="A9" s="3" t="inlineStr">
        <is>
          <t>Weighted average exercise price, warrants exercised | $ / shares</t>
        </is>
      </c>
      <c r="B9" s="3" t="inlineStr">
        <is>
          <t xml:space="preserve"> </t>
        </is>
      </c>
    </row>
    <row r="10">
      <c r="A10" s="3" t="inlineStr">
        <is>
          <t>Warrants expired or cancelled | shares</t>
        </is>
      </c>
      <c r="B10" s="3" t="inlineStr">
        <is>
          <t xml:space="preserve"> </t>
        </is>
      </c>
    </row>
    <row r="11">
      <c r="A11" s="3" t="inlineStr">
        <is>
          <t>Weighted average exercise price, warrants expired or cancelled | $ / shares</t>
        </is>
      </c>
      <c r="B11" s="3" t="inlineStr">
        <is>
          <t xml:space="preserve"> </t>
        </is>
      </c>
    </row>
    <row r="12">
      <c r="A12" s="3" t="inlineStr">
        <is>
          <t>Number of warrants outstanding at end | shares</t>
        </is>
      </c>
      <c r="B12" s="4" t="n">
        <v>2662250</v>
      </c>
    </row>
    <row r="13">
      <c r="A13" s="3" t="inlineStr">
        <is>
          <t>Weighted average exercise price, warrants outstanding at end | $ / shares</t>
        </is>
      </c>
      <c r="B13" s="8" t="n">
        <v>4.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s>
  <sheetData>
    <row r="1">
      <c r="A1" s="1" t="inlineStr">
        <is>
          <t>STOCKHOLDERS' EQUITY (DEFICIT) (Details 1) - $ / shares</t>
        </is>
      </c>
      <c r="B1" s="2" t="inlineStr">
        <is>
          <t>6 Months Ended</t>
        </is>
      </c>
    </row>
    <row r="2">
      <c r="B2" s="2" t="inlineStr">
        <is>
          <t>Jun. 30, 2023</t>
        </is>
      </c>
      <c r="C2" s="2" t="inlineStr">
        <is>
          <t>Dec. 31, 2022</t>
        </is>
      </c>
      <c r="D2" s="2" t="inlineStr">
        <is>
          <t>Sep. 20, 2022</t>
        </is>
      </c>
    </row>
    <row r="3">
      <c r="A3" s="5" t="inlineStr">
        <is>
          <t>Share-Based Payment Arrangement, Option, Exercise Price Range [Line Items]</t>
        </is>
      </c>
      <c r="B3" s="3" t="inlineStr">
        <is>
          <t xml:space="preserve"> </t>
        </is>
      </c>
      <c r="C3" s="3" t="inlineStr">
        <is>
          <t xml:space="preserve"> </t>
        </is>
      </c>
      <c r="D3" s="3" t="inlineStr">
        <is>
          <t xml:space="preserve"> </t>
        </is>
      </c>
    </row>
    <row r="4">
      <c r="A4" s="3" t="inlineStr">
        <is>
          <t>Exercise Price</t>
        </is>
      </c>
      <c r="B4" s="8" t="n">
        <v>4.15</v>
      </c>
      <c r="C4" s="8" t="n">
        <v>4.15</v>
      </c>
      <c r="D4" s="8" t="n">
        <v>4.15</v>
      </c>
    </row>
    <row r="5">
      <c r="A5" s="3" t="inlineStr">
        <is>
          <t>Outstanding Number of Warrants</t>
        </is>
      </c>
      <c r="B5" s="4" t="n">
        <v>2662250</v>
      </c>
      <c r="C5" s="4" t="n">
        <v>2662250</v>
      </c>
      <c r="D5" s="4" t="n">
        <v>2315000</v>
      </c>
    </row>
    <row r="6">
      <c r="A6" s="3" t="inlineStr">
        <is>
          <t>Weighted Average Remaining Life In Years</t>
        </is>
      </c>
      <c r="B6" s="3" t="inlineStr">
        <is>
          <t>2 years 3 months</t>
        </is>
      </c>
      <c r="C6" s="3" t="inlineStr">
        <is>
          <t xml:space="preserve"> </t>
        </is>
      </c>
      <c r="D6" s="3" t="inlineStr">
        <is>
          <t xml:space="preserve"> </t>
        </is>
      </c>
    </row>
    <row r="7">
      <c r="A7" s="3" t="inlineStr">
        <is>
          <t>Weighted Average Exercise Price</t>
        </is>
      </c>
      <c r="B7" s="8" t="n">
        <v>4.15</v>
      </c>
      <c r="C7" s="3" t="inlineStr">
        <is>
          <t xml:space="preserve"> </t>
        </is>
      </c>
      <c r="D7" s="3" t="inlineStr">
        <is>
          <t xml:space="preserve"> </t>
        </is>
      </c>
    </row>
    <row r="8">
      <c r="A8" s="3" t="inlineStr">
        <is>
          <t>Exercisable Number of Warrants</t>
        </is>
      </c>
      <c r="B8" s="4" t="n">
        <v>2662250</v>
      </c>
      <c r="C8" s="3" t="inlineStr">
        <is>
          <t xml:space="preserve"> </t>
        </is>
      </c>
      <c r="D8" s="3" t="inlineStr">
        <is>
          <t xml:space="preserve"> </t>
        </is>
      </c>
    </row>
    <row r="9">
      <c r="A9" s="3" t="inlineStr">
        <is>
          <t>Range 1 [Member]</t>
        </is>
      </c>
      <c r="B9" s="3" t="inlineStr">
        <is>
          <t xml:space="preserve"> </t>
        </is>
      </c>
      <c r="C9" s="3" t="inlineStr">
        <is>
          <t xml:space="preserve"> </t>
        </is>
      </c>
      <c r="D9" s="3" t="inlineStr">
        <is>
          <t xml:space="preserve"> </t>
        </is>
      </c>
    </row>
    <row r="10">
      <c r="A10" s="5" t="inlineStr">
        <is>
          <t>Share-Based Payment Arrangement, Option, Exercise Price Range [Line Items]</t>
        </is>
      </c>
      <c r="B10" s="3" t="inlineStr">
        <is>
          <t xml:space="preserve"> </t>
        </is>
      </c>
      <c r="C10" s="3" t="inlineStr">
        <is>
          <t xml:space="preserve"> </t>
        </is>
      </c>
      <c r="D10" s="3" t="inlineStr">
        <is>
          <t xml:space="preserve"> </t>
        </is>
      </c>
    </row>
    <row r="11">
      <c r="A11" s="3" t="inlineStr">
        <is>
          <t>Exercise Price</t>
        </is>
      </c>
      <c r="B11" s="8" t="n">
        <v>4.15</v>
      </c>
      <c r="C11" s="3" t="inlineStr">
        <is>
          <t xml:space="preserve"> </t>
        </is>
      </c>
      <c r="D11" s="3" t="inlineStr">
        <is>
          <t xml:space="preserve"> </t>
        </is>
      </c>
    </row>
    <row r="12">
      <c r="A12" s="3" t="inlineStr">
        <is>
          <t>Outstanding Number of Warrants</t>
        </is>
      </c>
      <c r="B12" s="4" t="n">
        <v>2315000</v>
      </c>
      <c r="C12" s="3" t="inlineStr">
        <is>
          <t xml:space="preserve"> </t>
        </is>
      </c>
      <c r="D12" s="3" t="inlineStr">
        <is>
          <t xml:space="preserve"> </t>
        </is>
      </c>
    </row>
    <row r="13">
      <c r="A13" s="3" t="inlineStr">
        <is>
          <t>Weighted Average Remaining Life In Years</t>
        </is>
      </c>
      <c r="B13" s="3" t="inlineStr">
        <is>
          <t>2 years 3 months</t>
        </is>
      </c>
      <c r="C13" s="3" t="inlineStr">
        <is>
          <t xml:space="preserve"> </t>
        </is>
      </c>
      <c r="D13" s="3" t="inlineStr">
        <is>
          <t xml:space="preserve"> </t>
        </is>
      </c>
    </row>
    <row r="14">
      <c r="A14" s="3" t="inlineStr">
        <is>
          <t>Weighted Average Exercise Price</t>
        </is>
      </c>
      <c r="B14" s="8" t="n">
        <v>4.15</v>
      </c>
      <c r="C14" s="3" t="inlineStr">
        <is>
          <t xml:space="preserve"> </t>
        </is>
      </c>
      <c r="D14" s="3" t="inlineStr">
        <is>
          <t xml:space="preserve"> </t>
        </is>
      </c>
    </row>
    <row r="15">
      <c r="A15" s="3" t="inlineStr">
        <is>
          <t>Exercisable Number of Warrants</t>
        </is>
      </c>
      <c r="B15" s="4" t="n">
        <v>2135000</v>
      </c>
      <c r="C15" s="3" t="inlineStr">
        <is>
          <t xml:space="preserve"> </t>
        </is>
      </c>
      <c r="D15" s="3" t="inlineStr">
        <is>
          <t xml:space="preserve"> </t>
        </is>
      </c>
    </row>
    <row r="16">
      <c r="A16" s="3" t="inlineStr">
        <is>
          <t>Range 2 [Member]</t>
        </is>
      </c>
      <c r="B16" s="3" t="inlineStr">
        <is>
          <t xml:space="preserve"> </t>
        </is>
      </c>
      <c r="C16" s="3" t="inlineStr">
        <is>
          <t xml:space="preserve"> </t>
        </is>
      </c>
      <c r="D16" s="3" t="inlineStr">
        <is>
          <t xml:space="preserve"> </t>
        </is>
      </c>
    </row>
    <row r="17">
      <c r="A17" s="5" t="inlineStr">
        <is>
          <t>Share-Based Payment Arrangement, Option, Exercise Price Range [Line Items]</t>
        </is>
      </c>
      <c r="B17" s="3" t="inlineStr">
        <is>
          <t xml:space="preserve"> </t>
        </is>
      </c>
      <c r="C17" s="3" t="inlineStr">
        <is>
          <t xml:space="preserve"> </t>
        </is>
      </c>
      <c r="D17" s="3" t="inlineStr">
        <is>
          <t xml:space="preserve"> </t>
        </is>
      </c>
    </row>
    <row r="18">
      <c r="A18" s="3" t="inlineStr">
        <is>
          <t>Exercise Price</t>
        </is>
      </c>
      <c r="B18" s="8" t="n">
        <v>4.15</v>
      </c>
      <c r="C18" s="3" t="inlineStr">
        <is>
          <t xml:space="preserve"> </t>
        </is>
      </c>
      <c r="D18" s="3" t="inlineStr">
        <is>
          <t xml:space="preserve"> </t>
        </is>
      </c>
    </row>
    <row r="19">
      <c r="A19" s="3" t="inlineStr">
        <is>
          <t>Outstanding Number of Warrants</t>
        </is>
      </c>
      <c r="B19" s="4" t="n">
        <v>347250</v>
      </c>
      <c r="C19" s="3" t="inlineStr">
        <is>
          <t xml:space="preserve"> </t>
        </is>
      </c>
      <c r="D19" s="3" t="inlineStr">
        <is>
          <t xml:space="preserve"> </t>
        </is>
      </c>
    </row>
    <row r="20">
      <c r="A20" s="3" t="inlineStr">
        <is>
          <t>Weighted Average Remaining Life In Years</t>
        </is>
      </c>
      <c r="B20" s="3" t="inlineStr">
        <is>
          <t>2 years 3 months</t>
        </is>
      </c>
      <c r="C20" s="3" t="inlineStr">
        <is>
          <t xml:space="preserve"> </t>
        </is>
      </c>
      <c r="D20" s="3" t="inlineStr">
        <is>
          <t xml:space="preserve"> </t>
        </is>
      </c>
    </row>
    <row r="21">
      <c r="A21" s="3" t="inlineStr">
        <is>
          <t>Weighted Average Exercise Price</t>
        </is>
      </c>
      <c r="B21" s="8" t="n">
        <v>4.15</v>
      </c>
      <c r="C21" s="3" t="inlineStr">
        <is>
          <t xml:space="preserve"> </t>
        </is>
      </c>
      <c r="D21" s="3" t="inlineStr">
        <is>
          <t xml:space="preserve"> </t>
        </is>
      </c>
    </row>
    <row r="22">
      <c r="A22" s="3" t="inlineStr">
        <is>
          <t>Exercisable Number of Warrants</t>
        </is>
      </c>
      <c r="B22" s="4" t="n">
        <v>347250</v>
      </c>
      <c r="C22" s="3" t="inlineStr">
        <is>
          <t xml:space="preserve"> </t>
        </is>
      </c>
      <c r="D22"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HOLDERS’ EQUITY (Deficit) (Details Narrative) - USD ($)</t>
        </is>
      </c>
      <c r="C1" s="2" t="inlineStr">
        <is>
          <t>6 Months Ended</t>
        </is>
      </c>
      <c r="E1" s="2" t="inlineStr">
        <is>
          <t>12 Months Ended</t>
        </is>
      </c>
    </row>
    <row r="2">
      <c r="B2" s="2" t="inlineStr">
        <is>
          <t>Apr. 06, 2020</t>
        </is>
      </c>
      <c r="C2" s="2" t="inlineStr">
        <is>
          <t>Jun. 30, 2023</t>
        </is>
      </c>
      <c r="D2" s="2" t="inlineStr">
        <is>
          <t>Jun. 30, 2022</t>
        </is>
      </c>
      <c r="E2" s="2" t="inlineStr">
        <is>
          <t>Dec. 31, 2020</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Number of common stock issued</t>
        </is>
      </c>
      <c r="B4" s="4" t="n">
        <v>450000</v>
      </c>
      <c r="C4" s="3" t="inlineStr">
        <is>
          <t xml:space="preserve"> </t>
        </is>
      </c>
      <c r="D4" s="3" t="inlineStr">
        <is>
          <t xml:space="preserve"> </t>
        </is>
      </c>
      <c r="E4" s="3" t="inlineStr">
        <is>
          <t xml:space="preserve"> </t>
        </is>
      </c>
    </row>
    <row r="5">
      <c r="A5" s="3" t="inlineStr">
        <is>
          <t>Proceeds from issuance of common stock</t>
        </is>
      </c>
      <c r="B5" s="3" t="inlineStr">
        <is>
          <t xml:space="preserve"> </t>
        </is>
      </c>
      <c r="C5" s="3" t="inlineStr">
        <is>
          <t xml:space="preserve"> </t>
        </is>
      </c>
      <c r="D5" s="6" t="n">
        <v>5100</v>
      </c>
      <c r="E5" s="3" t="inlineStr">
        <is>
          <t xml:space="preserve"> </t>
        </is>
      </c>
    </row>
    <row r="6">
      <c r="A6" s="3" t="inlineStr">
        <is>
          <t>Stock compensation expenses</t>
        </is>
      </c>
      <c r="B6" s="3" t="inlineStr">
        <is>
          <t xml:space="preserve"> </t>
        </is>
      </c>
      <c r="C6" s="3" t="inlineStr">
        <is>
          <t xml:space="preserve"> </t>
        </is>
      </c>
      <c r="D6" s="6" t="n">
        <v>231600</v>
      </c>
      <c r="E6" s="6" t="n">
        <v>550000</v>
      </c>
    </row>
    <row r="7">
      <c r="A7" s="3" t="inlineStr">
        <is>
          <t>An Investor [Member]</t>
        </is>
      </c>
      <c r="B7" s="3" t="inlineStr">
        <is>
          <t xml:space="preserve"> </t>
        </is>
      </c>
      <c r="C7" s="3" t="inlineStr">
        <is>
          <t xml:space="preserve"> </t>
        </is>
      </c>
      <c r="D7" s="3" t="inlineStr">
        <is>
          <t xml:space="preserve"> </t>
        </is>
      </c>
      <c r="E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Number of common stock issued</t>
        </is>
      </c>
      <c r="B9" s="3" t="inlineStr">
        <is>
          <t xml:space="preserve"> </t>
        </is>
      </c>
      <c r="C9" s="3" t="inlineStr">
        <is>
          <t xml:space="preserve"> </t>
        </is>
      </c>
      <c r="D9" s="4" t="n">
        <v>850</v>
      </c>
      <c r="E9" s="3" t="inlineStr">
        <is>
          <t xml:space="preserve"> </t>
        </is>
      </c>
    </row>
    <row r="10">
      <c r="A10" s="3" t="inlineStr">
        <is>
          <t>Proceeds from issuance of common stock</t>
        </is>
      </c>
      <c r="B10" s="3" t="inlineStr">
        <is>
          <t xml:space="preserve"> </t>
        </is>
      </c>
      <c r="C10" s="3" t="inlineStr">
        <is>
          <t xml:space="preserve"> </t>
        </is>
      </c>
      <c r="D10" s="6" t="n">
        <v>5100</v>
      </c>
      <c r="E10" s="3" t="inlineStr">
        <is>
          <t xml:space="preserve"> </t>
        </is>
      </c>
    </row>
    <row r="11">
      <c r="A11" s="3" t="inlineStr">
        <is>
          <t>Share price</t>
        </is>
      </c>
      <c r="B11" s="3" t="inlineStr">
        <is>
          <t xml:space="preserve"> </t>
        </is>
      </c>
      <c r="C11" s="3" t="inlineStr">
        <is>
          <t xml:space="preserve"> </t>
        </is>
      </c>
      <c r="D11" s="6" t="n">
        <v>6</v>
      </c>
      <c r="E11" s="3" t="inlineStr">
        <is>
          <t xml:space="preserve"> </t>
        </is>
      </c>
    </row>
    <row r="12">
      <c r="A12" s="3" t="inlineStr">
        <is>
          <t>Various Consultants [Member]</t>
        </is>
      </c>
      <c r="B12" s="3" t="inlineStr">
        <is>
          <t xml:space="preserve"> </t>
        </is>
      </c>
      <c r="C12" s="3" t="inlineStr">
        <is>
          <t xml:space="preserve"> </t>
        </is>
      </c>
      <c r="D12" s="3" t="inlineStr">
        <is>
          <t xml:space="preserve"> </t>
        </is>
      </c>
      <c r="E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Stock issued for services rendered, shares</t>
        </is>
      </c>
      <c r="B14" s="3" t="inlineStr">
        <is>
          <t xml:space="preserve"> </t>
        </is>
      </c>
      <c r="C14" s="3" t="inlineStr">
        <is>
          <t xml:space="preserve"> </t>
        </is>
      </c>
      <c r="D14" s="4" t="n">
        <v>24390</v>
      </c>
      <c r="E14" s="3" t="inlineStr">
        <is>
          <t xml:space="preserve"> </t>
        </is>
      </c>
    </row>
    <row r="15">
      <c r="A15" s="3" t="inlineStr">
        <is>
          <t>Stock issued during period, value, issued for services</t>
        </is>
      </c>
      <c r="B15" s="3" t="inlineStr">
        <is>
          <t xml:space="preserve"> </t>
        </is>
      </c>
      <c r="C15" s="3" t="inlineStr">
        <is>
          <t xml:space="preserve"> </t>
        </is>
      </c>
      <c r="D15" s="6" t="n">
        <v>150000</v>
      </c>
      <c r="E15" s="3" t="inlineStr">
        <is>
          <t xml:space="preserve"> </t>
        </is>
      </c>
    </row>
    <row r="16">
      <c r="A16" s="3" t="inlineStr">
        <is>
          <t>Stock compensation expenses</t>
        </is>
      </c>
      <c r="B16" s="3" t="inlineStr">
        <is>
          <t xml:space="preserve"> </t>
        </is>
      </c>
      <c r="C16" s="3" t="inlineStr">
        <is>
          <t xml:space="preserve"> </t>
        </is>
      </c>
      <c r="D16" s="6" t="n">
        <v>37500</v>
      </c>
      <c r="E16"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3</t>
        </is>
      </c>
      <c r="C1" s="2" t="inlineStr">
        <is>
          <t>Dec. 31, 2022</t>
        </is>
      </c>
    </row>
    <row r="2">
      <c r="A2" s="5" t="inlineStr">
        <is>
          <t>Commitments and Contingencies (Note 8)</t>
        </is>
      </c>
      <c r="B2" s="3" t="inlineStr">
        <is>
          <t xml:space="preserve"> </t>
        </is>
      </c>
      <c r="C2" s="3" t="inlineStr">
        <is>
          <t xml:space="preserve"> </t>
        </is>
      </c>
    </row>
    <row r="3">
      <c r="A3" s="3" t="inlineStr">
        <is>
          <t>Accrued amount</t>
        </is>
      </c>
      <c r="B3" s="6" t="n">
        <v>300000</v>
      </c>
      <c r="C3"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GAIN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 (Includes related party of $10,207 and $362,868 for the three months ended and $10,207 and $663,367 for the six months ended respectively)</t>
        </is>
      </c>
      <c r="B4" s="6" t="n">
        <v>35540</v>
      </c>
      <c r="C4" s="6" t="n">
        <v>414288</v>
      </c>
      <c r="D4" s="6" t="n">
        <v>66100</v>
      </c>
      <c r="E4" s="6" t="n">
        <v>737610</v>
      </c>
    </row>
    <row r="5">
      <c r="A5" s="3" t="inlineStr">
        <is>
          <t>Cost of revenues</t>
        </is>
      </c>
      <c r="B5" s="4" t="n">
        <v>9374</v>
      </c>
      <c r="C5" s="4" t="n">
        <v>123032</v>
      </c>
      <c r="D5" s="4" t="n">
        <v>16484</v>
      </c>
      <c r="E5" s="4" t="n">
        <v>169047</v>
      </c>
    </row>
    <row r="6">
      <c r="A6" s="3" t="inlineStr">
        <is>
          <t>Gross profit</t>
        </is>
      </c>
      <c r="B6" s="4" t="n">
        <v>26166</v>
      </c>
      <c r="C6" s="4" t="n">
        <v>291256</v>
      </c>
      <c r="D6" s="4" t="n">
        <v>49616</v>
      </c>
      <c r="E6" s="4" t="n">
        <v>568563</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Professional fees</t>
        </is>
      </c>
      <c r="B8" s="4" t="n">
        <v>120147</v>
      </c>
      <c r="C8" s="4" t="n">
        <v>183109</v>
      </c>
      <c r="D8" s="4" t="n">
        <v>278747</v>
      </c>
      <c r="E8" s="4" t="n">
        <v>478565</v>
      </c>
    </row>
    <row r="9">
      <c r="A9" s="3" t="inlineStr">
        <is>
          <t>Salaries and benefits</t>
        </is>
      </c>
      <c r="B9" s="4" t="n">
        <v>303334</v>
      </c>
      <c r="C9" s="4" t="n">
        <v>167260</v>
      </c>
      <c r="D9" s="4" t="n">
        <v>602657</v>
      </c>
      <c r="E9" s="4" t="n">
        <v>305854</v>
      </c>
    </row>
    <row r="10">
      <c r="A10" s="3" t="inlineStr">
        <is>
          <t>Selling, general and administrative</t>
        </is>
      </c>
      <c r="B10" s="4" t="n">
        <v>479545</v>
      </c>
      <c r="C10" s="4" t="n">
        <v>385990</v>
      </c>
      <c r="D10" s="4" t="n">
        <v>824498</v>
      </c>
      <c r="E10" s="4" t="n">
        <v>604364</v>
      </c>
    </row>
    <row r="11">
      <c r="A11" s="3" t="inlineStr">
        <is>
          <t>Total operating expenses</t>
        </is>
      </c>
      <c r="B11" s="4" t="n">
        <v>903026</v>
      </c>
      <c r="C11" s="4" t="n">
        <v>736359</v>
      </c>
      <c r="D11" s="4" t="n">
        <v>1705902</v>
      </c>
      <c r="E11" s="4" t="n">
        <v>1388783</v>
      </c>
    </row>
    <row r="12">
      <c r="A12" s="3" t="inlineStr">
        <is>
          <t>Loss from operations</t>
        </is>
      </c>
      <c r="B12" s="4" t="n">
        <v>-876860</v>
      </c>
      <c r="C12" s="4" t="n">
        <v>-445103</v>
      </c>
      <c r="D12" s="4" t="n">
        <v>-1656286</v>
      </c>
      <c r="E12" s="4" t="n">
        <v>-820220</v>
      </c>
    </row>
    <row r="13">
      <c r="A13" s="5" t="inlineStr">
        <is>
          <t>Other income (expense), net:</t>
        </is>
      </c>
      <c r="B13" s="3" t="inlineStr">
        <is>
          <t xml:space="preserve"> </t>
        </is>
      </c>
      <c r="C13" s="3" t="inlineStr">
        <is>
          <t xml:space="preserve"> </t>
        </is>
      </c>
      <c r="D13" s="3" t="inlineStr">
        <is>
          <t xml:space="preserve"> </t>
        </is>
      </c>
      <c r="E13" s="3" t="inlineStr">
        <is>
          <t xml:space="preserve"> </t>
        </is>
      </c>
    </row>
    <row r="14">
      <c r="A14" s="3" t="inlineStr">
        <is>
          <t>Interest income (expense), net</t>
        </is>
      </c>
      <c r="B14" s="4" t="n">
        <v>-5518</v>
      </c>
      <c r="C14" s="4" t="n">
        <v>-17302</v>
      </c>
      <c r="D14" s="4" t="n">
        <v>-14355</v>
      </c>
      <c r="E14" s="4" t="n">
        <v>-35434</v>
      </c>
    </row>
    <row r="15">
      <c r="A15" s="3" t="inlineStr">
        <is>
          <t>Gain on sale of short-term investments</t>
        </is>
      </c>
      <c r="B15" s="4" t="n">
        <v>58878</v>
      </c>
      <c r="C15" s="3" t="inlineStr">
        <is>
          <t xml:space="preserve"> </t>
        </is>
      </c>
      <c r="D15" s="4" t="n">
        <v>97650</v>
      </c>
      <c r="E15" s="3" t="inlineStr">
        <is>
          <t xml:space="preserve"> </t>
        </is>
      </c>
    </row>
    <row r="16">
      <c r="A16" s="3" t="inlineStr">
        <is>
          <t>Other income</t>
        </is>
      </c>
      <c r="B16" s="4" t="n">
        <v>1063</v>
      </c>
      <c r="C16" s="3" t="inlineStr">
        <is>
          <t xml:space="preserve"> </t>
        </is>
      </c>
      <c r="D16" s="4" t="n">
        <v>2140</v>
      </c>
      <c r="E16" s="3" t="inlineStr">
        <is>
          <t xml:space="preserve"> </t>
        </is>
      </c>
    </row>
    <row r="17">
      <c r="A17" s="3" t="inlineStr">
        <is>
          <t>Other income - PPP loan forgiveness</t>
        </is>
      </c>
      <c r="B17" s="3" t="inlineStr">
        <is>
          <t xml:space="preserve"> </t>
        </is>
      </c>
      <c r="C17" s="3" t="inlineStr">
        <is>
          <t xml:space="preserve"> </t>
        </is>
      </c>
      <c r="D17" s="3" t="inlineStr">
        <is>
          <t xml:space="preserve"> </t>
        </is>
      </c>
      <c r="E17" s="4" t="n">
        <v>22916</v>
      </c>
    </row>
    <row r="18">
      <c r="A18" s="3" t="inlineStr">
        <is>
          <t>Total other income (expense), net</t>
        </is>
      </c>
      <c r="B18" s="4" t="n">
        <v>54423</v>
      </c>
      <c r="C18" s="4" t="n">
        <v>-17302</v>
      </c>
      <c r="D18" s="4" t="n">
        <v>85435</v>
      </c>
      <c r="E18" s="4" t="n">
        <v>-12518</v>
      </c>
    </row>
    <row r="19">
      <c r="A19" s="3" t="inlineStr">
        <is>
          <t>Net loss</t>
        </is>
      </c>
      <c r="B19" s="4" t="n">
        <v>-822437</v>
      </c>
      <c r="C19" s="4" t="n">
        <v>-462405</v>
      </c>
      <c r="D19" s="4" t="n">
        <v>-1570851</v>
      </c>
      <c r="E19" s="4" t="n">
        <v>-832738</v>
      </c>
    </row>
    <row r="20">
      <c r="A20" s="5" t="inlineStr">
        <is>
          <t>Other comprehensive income (loss):</t>
        </is>
      </c>
      <c r="B20" s="3" t="inlineStr">
        <is>
          <t xml:space="preserve"> </t>
        </is>
      </c>
      <c r="C20" s="3" t="inlineStr">
        <is>
          <t xml:space="preserve"> </t>
        </is>
      </c>
      <c r="D20" s="3" t="inlineStr">
        <is>
          <t xml:space="preserve"> </t>
        </is>
      </c>
      <c r="E20" s="3" t="inlineStr">
        <is>
          <t xml:space="preserve"> </t>
        </is>
      </c>
    </row>
    <row r="21">
      <c r="A21" s="3" t="inlineStr">
        <is>
          <t>Unrealized loss from short-term investments</t>
        </is>
      </c>
      <c r="B21" s="4" t="n">
        <v>-7980</v>
      </c>
      <c r="C21" s="3" t="inlineStr">
        <is>
          <t xml:space="preserve"> </t>
        </is>
      </c>
      <c r="D21" s="4" t="n">
        <v>-3224</v>
      </c>
      <c r="E21" s="3" t="inlineStr">
        <is>
          <t xml:space="preserve"> </t>
        </is>
      </c>
    </row>
    <row r="22">
      <c r="A22" s="3" t="inlineStr">
        <is>
          <t>Comprehensive loss</t>
        </is>
      </c>
      <c r="B22" s="6" t="n">
        <v>-830417</v>
      </c>
      <c r="C22" s="6" t="n">
        <v>-462405</v>
      </c>
      <c r="D22" s="6" t="n">
        <v>-1574075</v>
      </c>
      <c r="E22" s="6" t="n">
        <v>-832738</v>
      </c>
    </row>
    <row r="23">
      <c r="A23" s="3" t="inlineStr">
        <is>
          <t>Net loss per share attributable to common stockholders - Basic</t>
        </is>
      </c>
      <c r="B23" s="8" t="n">
        <v>-0.11</v>
      </c>
      <c r="C23" s="8" t="n">
        <v>-0.09</v>
      </c>
      <c r="D23" s="8" t="n">
        <v>-0.22</v>
      </c>
      <c r="E23" s="8" t="n">
        <v>-0.17</v>
      </c>
    </row>
    <row r="24">
      <c r="A24" s="3" t="inlineStr">
        <is>
          <t>Net loss per share attributable to common stockholders - Diluted</t>
        </is>
      </c>
      <c r="B24" s="8" t="n">
        <v>-0.11</v>
      </c>
      <c r="C24" s="8" t="n">
        <v>-0.09</v>
      </c>
      <c r="D24" s="8" t="n">
        <v>-0.22</v>
      </c>
      <c r="E24" s="8" t="n">
        <v>-0.17</v>
      </c>
    </row>
    <row r="25">
      <c r="A25" s="3" t="inlineStr">
        <is>
          <t>Weighted Average Shares Outstanding - Basic</t>
        </is>
      </c>
      <c r="B25" s="4" t="n">
        <v>7286562</v>
      </c>
      <c r="C25" s="4" t="n">
        <v>4896717</v>
      </c>
      <c r="D25" s="4" t="n">
        <v>7286562</v>
      </c>
      <c r="E25" s="4" t="n">
        <v>4896717</v>
      </c>
    </row>
    <row r="26">
      <c r="A26" s="3" t="inlineStr">
        <is>
          <t>Weighted Average Shares Outstanding - Diluted</t>
        </is>
      </c>
      <c r="B26" s="4" t="n">
        <v>7286562</v>
      </c>
      <c r="C26" s="4" t="n">
        <v>4896717</v>
      </c>
      <c r="D26" s="4" t="n">
        <v>7286562</v>
      </c>
      <c r="E26" s="4" t="n">
        <v>4896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t>
        </is>
      </c>
      <c r="B1" s="2" t="inlineStr">
        <is>
          <t>Jun. 30, 2023</t>
        </is>
      </c>
      <c r="C1" s="2" t="inlineStr">
        <is>
          <t>Dec. 31, 2022</t>
        </is>
      </c>
    </row>
    <row r="2">
      <c r="A2" s="5" t="inlineStr">
        <is>
          <t>Leases</t>
        </is>
      </c>
      <c r="B2" s="3" t="inlineStr">
        <is>
          <t xml:space="preserve"> </t>
        </is>
      </c>
      <c r="C2" s="3" t="inlineStr">
        <is>
          <t xml:space="preserve"> </t>
        </is>
      </c>
    </row>
    <row r="3">
      <c r="A3" s="3" t="inlineStr">
        <is>
          <t>Operating lease cost ROU assets</t>
        </is>
      </c>
      <c r="B3" s="6" t="n">
        <v>3397</v>
      </c>
      <c r="C3" s="6" t="n">
        <v>6171</v>
      </c>
    </row>
    <row r="4">
      <c r="A4" s="3" t="inlineStr">
        <is>
          <t>Total lease assets</t>
        </is>
      </c>
      <c r="B4" s="4" t="n">
        <v>3397</v>
      </c>
      <c r="C4" s="4" t="n">
        <v>6171</v>
      </c>
    </row>
    <row r="5">
      <c r="A5" s="3" t="inlineStr">
        <is>
          <t>Operating lease liabilities, current</t>
        </is>
      </c>
      <c r="B5" s="4" t="n">
        <v>30487</v>
      </c>
      <c r="C5" s="4" t="n">
        <v>50797</v>
      </c>
    </row>
    <row r="6">
      <c r="A6" s="3" t="inlineStr">
        <is>
          <t>Operating lease liabilities, non-current</t>
        </is>
      </c>
      <c r="B6" s="3" t="inlineStr">
        <is>
          <t xml:space="preserve"> </t>
        </is>
      </c>
      <c r="C6" s="4" t="n">
        <v>4463</v>
      </c>
    </row>
    <row r="7">
      <c r="A7" s="3" t="inlineStr">
        <is>
          <t>Total lease liabilities</t>
        </is>
      </c>
      <c r="B7" s="6" t="n">
        <v>30487</v>
      </c>
      <c r="C7" s="6" t="n">
        <v>55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s</t>
        </is>
      </c>
      <c r="B4" s="6" t="n">
        <v>13500</v>
      </c>
      <c r="C4" s="6" t="n">
        <v>13500</v>
      </c>
      <c r="D4" s="6" t="n">
        <v>27000</v>
      </c>
      <c r="E4" s="6" t="n">
        <v>27000</v>
      </c>
    </row>
    <row r="5">
      <c r="A5" s="3" t="inlineStr">
        <is>
          <t>Total lease costs</t>
        </is>
      </c>
      <c r="B5" s="6" t="n">
        <v>13500</v>
      </c>
      <c r="C5" s="6" t="n">
        <v>13500</v>
      </c>
      <c r="D5" s="6" t="n">
        <v>27000</v>
      </c>
      <c r="E5" s="6" t="n">
        <v>2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2) - USD ($)</t>
        </is>
      </c>
      <c r="B1" s="2" t="inlineStr">
        <is>
          <t>Jun. 30, 2023</t>
        </is>
      </c>
      <c r="C1" s="2" t="inlineStr">
        <is>
          <t>Dec. 31, 2022</t>
        </is>
      </c>
    </row>
    <row r="2">
      <c r="A2" s="5" t="inlineStr">
        <is>
          <t>Leases</t>
        </is>
      </c>
      <c r="B2" s="3" t="inlineStr">
        <is>
          <t xml:space="preserve"> </t>
        </is>
      </c>
      <c r="C2" s="3" t="inlineStr">
        <is>
          <t xml:space="preserve"> </t>
        </is>
      </c>
    </row>
    <row r="3">
      <c r="A3" s="3" t="inlineStr">
        <is>
          <t>Remainder of 2023</t>
        </is>
      </c>
      <c r="B3" s="6" t="n">
        <v>26901</v>
      </c>
      <c r="C3" s="3" t="inlineStr">
        <is>
          <t xml:space="preserve"> </t>
        </is>
      </c>
    </row>
    <row r="4">
      <c r="A4" s="3" t="inlineStr">
        <is>
          <t>2024</t>
        </is>
      </c>
      <c r="B4" s="4" t="n">
        <v>4496</v>
      </c>
      <c r="C4" s="3" t="inlineStr">
        <is>
          <t xml:space="preserve"> </t>
        </is>
      </c>
    </row>
    <row r="5">
      <c r="A5" s="3" t="inlineStr">
        <is>
          <t>Total future minimum lease payments</t>
        </is>
      </c>
      <c r="B5" s="4" t="n">
        <v>31397</v>
      </c>
      <c r="C5" s="3" t="inlineStr">
        <is>
          <t xml:space="preserve"> </t>
        </is>
      </c>
    </row>
    <row r="6">
      <c r="A6" s="3" t="inlineStr">
        <is>
          <t>Amount representing interest</t>
        </is>
      </c>
      <c r="B6" s="4" t="n">
        <v>910</v>
      </c>
      <c r="C6" s="3" t="inlineStr">
        <is>
          <t xml:space="preserve"> </t>
        </is>
      </c>
    </row>
    <row r="7">
      <c r="A7" s="3" t="inlineStr">
        <is>
          <t>Present value of net future minimum lease payments</t>
        </is>
      </c>
      <c r="B7" s="6" t="n">
        <v>30487</v>
      </c>
      <c r="C7" s="6" t="n">
        <v>55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3)</t>
        </is>
      </c>
      <c r="B1" s="2" t="inlineStr">
        <is>
          <t>Jun. 30, 2023</t>
        </is>
      </c>
      <c r="C1" s="2" t="inlineStr">
        <is>
          <t>Dec. 31, 2022</t>
        </is>
      </c>
    </row>
    <row r="2">
      <c r="A2" s="5" t="inlineStr">
        <is>
          <t>Leases</t>
        </is>
      </c>
      <c r="B2" s="3" t="inlineStr">
        <is>
          <t xml:space="preserve"> </t>
        </is>
      </c>
      <c r="C2" s="3" t="inlineStr">
        <is>
          <t xml:space="preserve"> </t>
        </is>
      </c>
    </row>
    <row r="3">
      <c r="A3" s="3" t="inlineStr">
        <is>
          <t>Weighted average remaining lease term</t>
        </is>
      </c>
      <c r="B3" s="3" t="inlineStr">
        <is>
          <t>6 months</t>
        </is>
      </c>
      <c r="C3" s="3" t="inlineStr">
        <is>
          <t>1 year</t>
        </is>
      </c>
    </row>
    <row r="4">
      <c r="A4" s="3" t="inlineStr">
        <is>
          <t>Weighted average discount rate</t>
        </is>
      </c>
      <c r="B4" s="10" t="n">
        <v>0.099</v>
      </c>
      <c r="C4" s="10" t="n">
        <v>0.0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Narrative) - USD ($)</t>
        </is>
      </c>
      <c r="B1" s="2" t="inlineStr">
        <is>
          <t>6 Months Ended</t>
        </is>
      </c>
    </row>
    <row r="2">
      <c r="B2" s="2" t="inlineStr">
        <is>
          <t>Jun. 30, 2023</t>
        </is>
      </c>
      <c r="C2" s="2" t="inlineStr">
        <is>
          <t>Jan. 02, 2022</t>
        </is>
      </c>
    </row>
    <row r="3">
      <c r="A3" s="5" t="inlineStr">
        <is>
          <t>Leases</t>
        </is>
      </c>
      <c r="B3" s="3" t="inlineStr">
        <is>
          <t xml:space="preserve"> </t>
        </is>
      </c>
      <c r="C3" s="3" t="inlineStr">
        <is>
          <t xml:space="preserve"> </t>
        </is>
      </c>
    </row>
    <row r="4">
      <c r="A4" s="3" t="inlineStr">
        <is>
          <t>Lease liability</t>
        </is>
      </c>
      <c r="B4" s="3" t="inlineStr">
        <is>
          <t xml:space="preserve"> </t>
        </is>
      </c>
      <c r="C4" s="6" t="n">
        <v>11359</v>
      </c>
    </row>
    <row r="5">
      <c r="A5" s="3" t="inlineStr">
        <is>
          <t>Weighted average incremental borrowing rate</t>
        </is>
      </c>
      <c r="B5" s="9" t="n">
        <v>0.09</v>
      </c>
      <c r="C5"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CONCENTRATION OF CREDIT RISK (Details) - Customer Concentration Risk [Member]</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Customer A [Member] | Revenue Benchmark [Member]</t>
        </is>
      </c>
      <c r="B3" s="3" t="inlineStr">
        <is>
          <t xml:space="preserve"> </t>
        </is>
      </c>
      <c r="C3" s="3" t="inlineStr">
        <is>
          <t xml:space="preserve"> </t>
        </is>
      </c>
      <c r="D3" s="3" t="inlineStr">
        <is>
          <t xml:space="preserve"> </t>
        </is>
      </c>
    </row>
    <row r="4">
      <c r="A4" s="5" t="inlineStr">
        <is>
          <t>Concentration Risk [Line Items]</t>
        </is>
      </c>
      <c r="B4" s="3" t="inlineStr">
        <is>
          <t xml:space="preserve"> </t>
        </is>
      </c>
      <c r="C4" s="3" t="inlineStr">
        <is>
          <t xml:space="preserve"> </t>
        </is>
      </c>
      <c r="D4" s="3" t="inlineStr">
        <is>
          <t xml:space="preserve"> </t>
        </is>
      </c>
    </row>
    <row r="5">
      <c r="A5" s="3" t="inlineStr">
        <is>
          <t>Revenue, percentage</t>
        </is>
      </c>
      <c r="B5" s="9" t="n">
        <v>0.29</v>
      </c>
      <c r="C5" s="9" t="n">
        <v>0.15</v>
      </c>
      <c r="D5" s="3" t="inlineStr">
        <is>
          <t xml:space="preserve"> </t>
        </is>
      </c>
    </row>
    <row r="6">
      <c r="A6" s="3" t="inlineStr">
        <is>
          <t>Customer A [Member] | Accounts Receivable [Member]</t>
        </is>
      </c>
      <c r="B6" s="3" t="inlineStr">
        <is>
          <t xml:space="preserve"> </t>
        </is>
      </c>
      <c r="C6" s="3" t="inlineStr">
        <is>
          <t xml:space="preserve"> </t>
        </is>
      </c>
      <c r="D6" s="3" t="inlineStr">
        <is>
          <t xml:space="preserve"> </t>
        </is>
      </c>
    </row>
    <row r="7">
      <c r="A7" s="5" t="inlineStr">
        <is>
          <t>Concentration Risk [Line Items]</t>
        </is>
      </c>
      <c r="B7" s="3" t="inlineStr">
        <is>
          <t xml:space="preserve"> </t>
        </is>
      </c>
      <c r="C7" s="3" t="inlineStr">
        <is>
          <t xml:space="preserve"> </t>
        </is>
      </c>
      <c r="D7" s="3" t="inlineStr">
        <is>
          <t xml:space="preserve"> </t>
        </is>
      </c>
    </row>
    <row r="8">
      <c r="A8" s="3" t="inlineStr">
        <is>
          <t>Revenue, percentage</t>
        </is>
      </c>
      <c r="B8" s="3" t="inlineStr">
        <is>
          <t xml:space="preserve"> </t>
        </is>
      </c>
      <c r="C8" s="9" t="n">
        <v>0.71</v>
      </c>
      <c r="D8" s="9" t="n">
        <v>0.29</v>
      </c>
    </row>
    <row r="9">
      <c r="A9" s="3" t="inlineStr">
        <is>
          <t>Customer B [Member] | Revenue Benchmark [Member]</t>
        </is>
      </c>
      <c r="B9" s="3" t="inlineStr">
        <is>
          <t xml:space="preserve"> </t>
        </is>
      </c>
      <c r="C9" s="3" t="inlineStr">
        <is>
          <t xml:space="preserve"> </t>
        </is>
      </c>
      <c r="D9" s="3" t="inlineStr">
        <is>
          <t xml:space="preserve"> </t>
        </is>
      </c>
    </row>
    <row r="10">
      <c r="A10" s="5" t="inlineStr">
        <is>
          <t>Concentration Risk [Line Items]</t>
        </is>
      </c>
      <c r="B10" s="3" t="inlineStr">
        <is>
          <t xml:space="preserve"> </t>
        </is>
      </c>
      <c r="C10" s="3" t="inlineStr">
        <is>
          <t xml:space="preserve"> </t>
        </is>
      </c>
      <c r="D10" s="3" t="inlineStr">
        <is>
          <t xml:space="preserve"> </t>
        </is>
      </c>
    </row>
    <row r="11">
      <c r="A11" s="3" t="inlineStr">
        <is>
          <t>Revenue, percentage</t>
        </is>
      </c>
      <c r="B11" s="9" t="n">
        <v>0.21</v>
      </c>
      <c r="C11" s="9" t="n">
        <v>0.23</v>
      </c>
      <c r="D11" s="3" t="inlineStr">
        <is>
          <t xml:space="preserve"> </t>
        </is>
      </c>
    </row>
    <row r="12">
      <c r="A12" s="3" t="inlineStr">
        <is>
          <t>Customer B [Member] | Accounts Receivable [Member]</t>
        </is>
      </c>
      <c r="B12" s="3" t="inlineStr">
        <is>
          <t xml:space="preserve"> </t>
        </is>
      </c>
      <c r="C12" s="3" t="inlineStr">
        <is>
          <t xml:space="preserve"> </t>
        </is>
      </c>
      <c r="D12" s="3" t="inlineStr">
        <is>
          <t xml:space="preserve"> </t>
        </is>
      </c>
    </row>
    <row r="13">
      <c r="A13" s="5" t="inlineStr">
        <is>
          <t>Concentration Risk [Line Items]</t>
        </is>
      </c>
      <c r="B13" s="3" t="inlineStr">
        <is>
          <t xml:space="preserve"> </t>
        </is>
      </c>
      <c r="C13" s="3" t="inlineStr">
        <is>
          <t xml:space="preserve"> </t>
        </is>
      </c>
      <c r="D13" s="3" t="inlineStr">
        <is>
          <t xml:space="preserve"> </t>
        </is>
      </c>
    </row>
    <row r="14">
      <c r="A14" s="3" t="inlineStr">
        <is>
          <t>Revenue, percentage</t>
        </is>
      </c>
      <c r="B14" s="3" t="inlineStr">
        <is>
          <t xml:space="preserve"> </t>
        </is>
      </c>
      <c r="C14" s="9" t="n">
        <v>0.14</v>
      </c>
      <c r="D14" s="9" t="n">
        <v>0.2</v>
      </c>
    </row>
    <row r="15">
      <c r="A15" s="3" t="inlineStr">
        <is>
          <t>Customer C [Member] | Revenue Benchmark [Member]</t>
        </is>
      </c>
      <c r="B15" s="3" t="inlineStr">
        <is>
          <t xml:space="preserve"> </t>
        </is>
      </c>
      <c r="C15" s="3" t="inlineStr">
        <is>
          <t xml:space="preserve"> </t>
        </is>
      </c>
      <c r="D15" s="3" t="inlineStr">
        <is>
          <t xml:space="preserve"> </t>
        </is>
      </c>
    </row>
    <row r="16">
      <c r="A16" s="5" t="inlineStr">
        <is>
          <t>Concentration Risk [Line Items]</t>
        </is>
      </c>
      <c r="B16" s="3" t="inlineStr">
        <is>
          <t xml:space="preserve"> </t>
        </is>
      </c>
      <c r="C16" s="3" t="inlineStr">
        <is>
          <t xml:space="preserve"> </t>
        </is>
      </c>
      <c r="D16" s="3" t="inlineStr">
        <is>
          <t xml:space="preserve"> </t>
        </is>
      </c>
    </row>
    <row r="17">
      <c r="A17" s="3" t="inlineStr">
        <is>
          <t>Revenue, percentage</t>
        </is>
      </c>
      <c r="B17" s="9" t="n">
        <v>0.15</v>
      </c>
      <c r="C17" s="9" t="n">
        <v>0.16</v>
      </c>
      <c r="D17" s="3" t="inlineStr">
        <is>
          <t xml:space="preserve"> </t>
        </is>
      </c>
    </row>
    <row r="18">
      <c r="A18" s="3" t="inlineStr">
        <is>
          <t>Customer C [Member] | Accounts Receivable [Member]</t>
        </is>
      </c>
      <c r="B18" s="3" t="inlineStr">
        <is>
          <t xml:space="preserve"> </t>
        </is>
      </c>
      <c r="C18" s="3" t="inlineStr">
        <is>
          <t xml:space="preserve"> </t>
        </is>
      </c>
      <c r="D18" s="3" t="inlineStr">
        <is>
          <t xml:space="preserve"> </t>
        </is>
      </c>
    </row>
    <row r="19">
      <c r="A19" s="5" t="inlineStr">
        <is>
          <t>Concentration Risk [Line Items]</t>
        </is>
      </c>
      <c r="B19" s="3" t="inlineStr">
        <is>
          <t xml:space="preserve"> </t>
        </is>
      </c>
      <c r="C19" s="3" t="inlineStr">
        <is>
          <t xml:space="preserve"> </t>
        </is>
      </c>
      <c r="D19" s="3" t="inlineStr">
        <is>
          <t xml:space="preserve"> </t>
        </is>
      </c>
    </row>
    <row r="20">
      <c r="A20" s="3" t="inlineStr">
        <is>
          <t>Revenue, percentage</t>
        </is>
      </c>
      <c r="B20" s="3" t="inlineStr">
        <is>
          <t xml:space="preserve"> </t>
        </is>
      </c>
      <c r="C20" s="3" t="inlineStr">
        <is>
          <t xml:space="preserve"> </t>
        </is>
      </c>
      <c r="D20" s="9" t="n">
        <v>0.2</v>
      </c>
    </row>
    <row r="21">
      <c r="A21" s="3" t="inlineStr">
        <is>
          <t>Customer D [Member] | Accounts Receivable [Member]</t>
        </is>
      </c>
      <c r="B21" s="3" t="inlineStr">
        <is>
          <t xml:space="preserve"> </t>
        </is>
      </c>
      <c r="C21" s="3" t="inlineStr">
        <is>
          <t xml:space="preserve"> </t>
        </is>
      </c>
      <c r="D21" s="3" t="inlineStr">
        <is>
          <t xml:space="preserve"> </t>
        </is>
      </c>
    </row>
    <row r="22">
      <c r="A22" s="5" t="inlineStr">
        <is>
          <t>Concentration Risk [Line Items]</t>
        </is>
      </c>
      <c r="B22" s="3" t="inlineStr">
        <is>
          <t xml:space="preserve"> </t>
        </is>
      </c>
      <c r="C22" s="3" t="inlineStr">
        <is>
          <t xml:space="preserve"> </t>
        </is>
      </c>
      <c r="D22" s="3" t="inlineStr">
        <is>
          <t xml:space="preserve"> </t>
        </is>
      </c>
    </row>
    <row r="23">
      <c r="A23" s="3" t="inlineStr">
        <is>
          <t>Revenue, percentage</t>
        </is>
      </c>
      <c r="B23" s="3" t="inlineStr">
        <is>
          <t xml:space="preserve"> </t>
        </is>
      </c>
      <c r="C23" s="3" t="inlineStr">
        <is>
          <t xml:space="preserve"> </t>
        </is>
      </c>
      <c r="D23" s="9"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 Narrative)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Three Customer [Member] | Accounts Receivable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venue, percentage</t>
        </is>
      </c>
      <c r="B5" s="9" t="n">
        <v>0.65</v>
      </c>
      <c r="C5" s="3" t="inlineStr">
        <is>
          <t xml:space="preserve"> </t>
        </is>
      </c>
      <c r="D5" s="9" t="n">
        <v>0.54</v>
      </c>
      <c r="E5" s="3" t="inlineStr">
        <is>
          <t xml:space="preserve"> </t>
        </is>
      </c>
      <c r="F5" s="3" t="inlineStr">
        <is>
          <t xml:space="preserve"> </t>
        </is>
      </c>
    </row>
    <row r="6">
      <c r="A6" s="3" t="inlineStr">
        <is>
          <t>One Customer [Member] | Revenue Benchmark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 percentage</t>
        </is>
      </c>
      <c r="B8" s="3" t="inlineStr">
        <is>
          <t xml:space="preserve"> </t>
        </is>
      </c>
      <c r="C8" s="9" t="n">
        <v>0.88</v>
      </c>
      <c r="D8" s="3" t="inlineStr">
        <is>
          <t xml:space="preserve"> </t>
        </is>
      </c>
      <c r="E8" s="9" t="n">
        <v>0.9</v>
      </c>
      <c r="F8" s="3" t="inlineStr">
        <is>
          <t xml:space="preserve"> </t>
        </is>
      </c>
    </row>
    <row r="9">
      <c r="A9" s="3" t="inlineStr">
        <is>
          <t>Two Customer [Member] | Revenue Benchmar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venue, percentage</t>
        </is>
      </c>
      <c r="B11" s="3" t="inlineStr">
        <is>
          <t xml:space="preserve"> </t>
        </is>
      </c>
      <c r="C11" s="3" t="inlineStr">
        <is>
          <t xml:space="preserve"> </t>
        </is>
      </c>
      <c r="D11" s="9" t="n">
        <v>0.85</v>
      </c>
      <c r="E11" s="3" t="inlineStr">
        <is>
          <t xml:space="preserve"> </t>
        </is>
      </c>
      <c r="F11" s="3" t="inlineStr">
        <is>
          <t xml:space="preserve"> </t>
        </is>
      </c>
    </row>
    <row r="12">
      <c r="A12" s="3" t="inlineStr">
        <is>
          <t>Four Customer [Member] | Accounts Receivabl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 percentage</t>
        </is>
      </c>
      <c r="B14" s="3" t="inlineStr">
        <is>
          <t xml:space="preserve"> </t>
        </is>
      </c>
      <c r="C14" s="3" t="inlineStr">
        <is>
          <t xml:space="preserve"> </t>
        </is>
      </c>
      <c r="D14" s="3" t="inlineStr">
        <is>
          <t xml:space="preserve"> </t>
        </is>
      </c>
      <c r="E14" s="3" t="inlineStr">
        <is>
          <t xml:space="preserve"> </t>
        </is>
      </c>
      <c r="F14" s="9" t="n">
        <v>0.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Narrative) - shares</t>
        </is>
      </c>
      <c r="B1" s="2" t="inlineStr">
        <is>
          <t>Jul. 13, 2023</t>
        </is>
      </c>
      <c r="C1" s="2" t="inlineStr">
        <is>
          <t>Dec. 31, 2020</t>
        </is>
      </c>
    </row>
    <row r="2">
      <c r="A2" s="5" t="inlineStr">
        <is>
          <t>Subsequent Event [Line Items]</t>
        </is>
      </c>
      <c r="B2" s="3" t="inlineStr">
        <is>
          <t xml:space="preserve"> </t>
        </is>
      </c>
      <c r="C2" s="3" t="inlineStr">
        <is>
          <t xml:space="preserve"> </t>
        </is>
      </c>
    </row>
    <row r="3">
      <c r="A3" s="3" t="inlineStr">
        <is>
          <t>Shares issued</t>
        </is>
      </c>
      <c r="B3" s="3" t="inlineStr">
        <is>
          <t xml:space="preserve"> </t>
        </is>
      </c>
      <c r="C3" s="4" t="n">
        <v>150000</v>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Shares issued</t>
        </is>
      </c>
      <c r="B6" s="4" t="n">
        <v>150000</v>
      </c>
      <c r="C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GAIN (LOS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from related parties</t>
        </is>
      </c>
      <c r="B4" s="6" t="n">
        <v>10207</v>
      </c>
      <c r="C4" s="6" t="n">
        <v>362868</v>
      </c>
      <c r="D4" s="6" t="n">
        <v>10207</v>
      </c>
      <c r="E4" s="6" t="n">
        <v>6633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 width="27" customWidth="1" min="5" max="5"/>
    <col width="13" customWidth="1" min="6" max="6"/>
  </cols>
  <sheetData>
    <row r="1">
      <c r="A1" s="1" t="inlineStr">
        <is>
          <t>CONDENSED CONSOLIDATED STATEMENTS OF CHANGES IN STOCKHOLDERS' EQUITY (DEFICIT) (Unaudited) - USD ($)</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3" t="inlineStr">
        <is>
          <t>Beginning balance, value at Dec. 31, 2021</t>
        </is>
      </c>
      <c r="B2" s="6" t="n">
        <v>4880</v>
      </c>
      <c r="C2" s="3" t="inlineStr">
        <is>
          <t xml:space="preserve"> </t>
        </is>
      </c>
      <c r="D2" s="6" t="n">
        <v>69004703</v>
      </c>
      <c r="E2" s="6" t="n">
        <v>-70691524</v>
      </c>
      <c r="F2" s="6" t="n">
        <v>-1681941</v>
      </c>
    </row>
    <row r="3">
      <c r="A3" s="3" t="inlineStr">
        <is>
          <t>Beginning balance, shares at Dec. 31, 2021</t>
        </is>
      </c>
      <c r="B3" s="4" t="n">
        <v>4879923</v>
      </c>
      <c r="C3" s="3" t="inlineStr">
        <is>
          <t xml:space="preserve"> </t>
        </is>
      </c>
      <c r="D3" s="3" t="inlineStr">
        <is>
          <t xml:space="preserve"> </t>
        </is>
      </c>
      <c r="E3" s="3" t="inlineStr">
        <is>
          <t xml:space="preserve"> </t>
        </is>
      </c>
      <c r="F3" s="3" t="inlineStr">
        <is>
          <t xml:space="preserve"> </t>
        </is>
      </c>
    </row>
    <row r="4">
      <c r="A4" s="3" t="inlineStr">
        <is>
          <t>Stock issued for cash</t>
        </is>
      </c>
      <c r="B4" s="6" t="n">
        <v>1</v>
      </c>
      <c r="C4" s="3" t="inlineStr">
        <is>
          <t xml:space="preserve"> </t>
        </is>
      </c>
      <c r="D4" s="4" t="n">
        <v>5099</v>
      </c>
      <c r="E4" s="3" t="inlineStr">
        <is>
          <t xml:space="preserve"> </t>
        </is>
      </c>
      <c r="F4" s="4" t="n">
        <v>5100</v>
      </c>
    </row>
    <row r="5">
      <c r="A5" s="3" t="inlineStr">
        <is>
          <t>Stock issued for cash, shares</t>
        </is>
      </c>
      <c r="B5" s="4" t="n">
        <v>850</v>
      </c>
      <c r="C5" s="3" t="inlineStr">
        <is>
          <t xml:space="preserve"> </t>
        </is>
      </c>
      <c r="D5" s="3" t="inlineStr">
        <is>
          <t xml:space="preserve"> </t>
        </is>
      </c>
      <c r="E5" s="3" t="inlineStr">
        <is>
          <t xml:space="preserve"> </t>
        </is>
      </c>
      <c r="F5" s="3" t="inlineStr">
        <is>
          <t xml:space="preserve"> </t>
        </is>
      </c>
    </row>
    <row r="6">
      <c r="A6" s="3" t="inlineStr">
        <is>
          <t>Stock compensation</t>
        </is>
      </c>
      <c r="B6" s="6" t="n">
        <v>24</v>
      </c>
      <c r="C6" s="3" t="inlineStr">
        <is>
          <t xml:space="preserve"> </t>
        </is>
      </c>
      <c r="D6" s="4" t="n">
        <v>97476</v>
      </c>
      <c r="E6" s="3" t="inlineStr">
        <is>
          <t xml:space="preserve"> </t>
        </is>
      </c>
      <c r="F6" s="4" t="n">
        <v>97500</v>
      </c>
    </row>
    <row r="7">
      <c r="A7" s="3" t="inlineStr">
        <is>
          <t>Stock compensation, shares</t>
        </is>
      </c>
      <c r="B7" s="4" t="n">
        <v>24390</v>
      </c>
      <c r="C7" s="3" t="inlineStr">
        <is>
          <t xml:space="preserve"> </t>
        </is>
      </c>
      <c r="D7" s="3" t="inlineStr">
        <is>
          <t xml:space="preserve"> </t>
        </is>
      </c>
      <c r="E7" s="3" t="inlineStr">
        <is>
          <t xml:space="preserve"> </t>
        </is>
      </c>
      <c r="F7" s="3" t="inlineStr">
        <is>
          <t xml:space="preserve"> </t>
        </is>
      </c>
    </row>
    <row r="8">
      <c r="A8" s="3" t="inlineStr">
        <is>
          <t>Net loss</t>
        </is>
      </c>
      <c r="B8" s="3" t="inlineStr">
        <is>
          <t xml:space="preserve"> </t>
        </is>
      </c>
      <c r="C8" s="3" t="inlineStr">
        <is>
          <t xml:space="preserve"> </t>
        </is>
      </c>
      <c r="D8" s="3" t="inlineStr">
        <is>
          <t xml:space="preserve"> </t>
        </is>
      </c>
      <c r="E8" s="4" t="n">
        <v>-393249</v>
      </c>
      <c r="F8" s="4" t="n">
        <v>-393249</v>
      </c>
    </row>
    <row r="9">
      <c r="A9" s="3" t="inlineStr">
        <is>
          <t>Ending balance, value at Mar. 31, 2022</t>
        </is>
      </c>
      <c r="B9" s="6" t="n">
        <v>4905</v>
      </c>
      <c r="C9" s="3" t="inlineStr">
        <is>
          <t xml:space="preserve"> </t>
        </is>
      </c>
      <c r="D9" s="4" t="n">
        <v>69107278</v>
      </c>
      <c r="E9" s="4" t="n">
        <v>-71084773</v>
      </c>
      <c r="F9" s="4" t="n">
        <v>-1972590</v>
      </c>
    </row>
    <row r="10">
      <c r="A10" s="3" t="inlineStr">
        <is>
          <t>Ending balance, shares at Mar. 31, 2022</t>
        </is>
      </c>
      <c r="B10" s="4" t="n">
        <v>4905163</v>
      </c>
      <c r="C10" s="3" t="inlineStr">
        <is>
          <t xml:space="preserve"> </t>
        </is>
      </c>
      <c r="D10" s="3" t="inlineStr">
        <is>
          <t xml:space="preserve"> </t>
        </is>
      </c>
      <c r="E10" s="3" t="inlineStr">
        <is>
          <t xml:space="preserve"> </t>
        </is>
      </c>
      <c r="F10" s="3" t="inlineStr">
        <is>
          <t xml:space="preserve"> </t>
        </is>
      </c>
    </row>
    <row r="11">
      <c r="A11" s="3" t="inlineStr">
        <is>
          <t>Stock compensation</t>
        </is>
      </c>
      <c r="B11" s="3" t="inlineStr">
        <is>
          <t xml:space="preserve"> </t>
        </is>
      </c>
      <c r="C11" s="3" t="inlineStr">
        <is>
          <t xml:space="preserve"> </t>
        </is>
      </c>
      <c r="D11" s="4" t="n">
        <v>171600</v>
      </c>
      <c r="E11" s="3" t="inlineStr">
        <is>
          <t xml:space="preserve"> </t>
        </is>
      </c>
      <c r="F11" s="4" t="n">
        <v>171600</v>
      </c>
    </row>
    <row r="12">
      <c r="A12" s="3" t="inlineStr">
        <is>
          <t>Net loss</t>
        </is>
      </c>
      <c r="B12" s="3" t="inlineStr">
        <is>
          <t xml:space="preserve"> </t>
        </is>
      </c>
      <c r="C12" s="3" t="inlineStr">
        <is>
          <t xml:space="preserve"> </t>
        </is>
      </c>
      <c r="D12" s="3" t="inlineStr">
        <is>
          <t xml:space="preserve"> </t>
        </is>
      </c>
      <c r="E12" s="4" t="n">
        <v>-439489</v>
      </c>
      <c r="F12" s="4" t="n">
        <v>-439489</v>
      </c>
    </row>
    <row r="13">
      <c r="A13" s="3" t="inlineStr">
        <is>
          <t>Ending balance, value at Jun. 30, 2022</t>
        </is>
      </c>
      <c r="B13" s="6" t="n">
        <v>4905</v>
      </c>
      <c r="C13" s="3" t="inlineStr">
        <is>
          <t xml:space="preserve"> </t>
        </is>
      </c>
      <c r="D13" s="4" t="n">
        <v>69278878</v>
      </c>
      <c r="E13" s="4" t="n">
        <v>-71524262</v>
      </c>
      <c r="F13" s="4" t="n">
        <v>-2240479</v>
      </c>
    </row>
    <row r="14">
      <c r="A14" s="3" t="inlineStr">
        <is>
          <t>Ending balance, shares at Jun. 30, 2022</t>
        </is>
      </c>
      <c r="B14" s="4" t="n">
        <v>4905163</v>
      </c>
      <c r="C14" s="3" t="inlineStr">
        <is>
          <t xml:space="preserve"> </t>
        </is>
      </c>
      <c r="D14" s="3" t="inlineStr">
        <is>
          <t xml:space="preserve"> </t>
        </is>
      </c>
      <c r="E14" s="3" t="inlineStr">
        <is>
          <t xml:space="preserve"> </t>
        </is>
      </c>
      <c r="F14" s="3" t="inlineStr">
        <is>
          <t xml:space="preserve"> </t>
        </is>
      </c>
    </row>
    <row r="15">
      <c r="A15" s="3" t="inlineStr">
        <is>
          <t>Beginning balance, value at Dec. 31, 2022</t>
        </is>
      </c>
      <c r="B15" s="6" t="n">
        <v>7287</v>
      </c>
      <c r="C15" s="4" t="n">
        <v>36313</v>
      </c>
      <c r="D15" s="4" t="n">
        <v>77824427</v>
      </c>
      <c r="E15" s="4" t="n">
        <v>-72389340</v>
      </c>
      <c r="F15" s="4" t="n">
        <v>5478687</v>
      </c>
    </row>
    <row r="16">
      <c r="A16" s="3" t="inlineStr">
        <is>
          <t>Beginning balance, shares at Dec. 31, 2022</t>
        </is>
      </c>
      <c r="B16" s="4" t="n">
        <v>7286562</v>
      </c>
      <c r="C16" s="3" t="inlineStr">
        <is>
          <t xml:space="preserve"> </t>
        </is>
      </c>
      <c r="D16" s="3" t="inlineStr">
        <is>
          <t xml:space="preserve"> </t>
        </is>
      </c>
      <c r="E16" s="3" t="inlineStr">
        <is>
          <t xml:space="preserve"> </t>
        </is>
      </c>
      <c r="F16" s="3" t="inlineStr">
        <is>
          <t xml:space="preserve"> </t>
        </is>
      </c>
    </row>
    <row r="17">
      <c r="A17" s="3" t="inlineStr">
        <is>
          <t>Other comprehensive loss</t>
        </is>
      </c>
      <c r="B17" s="3" t="inlineStr">
        <is>
          <t xml:space="preserve"> </t>
        </is>
      </c>
      <c r="C17" s="4" t="n">
        <v>4756</v>
      </c>
      <c r="D17" s="3" t="inlineStr">
        <is>
          <t xml:space="preserve"> </t>
        </is>
      </c>
      <c r="E17" s="3" t="inlineStr">
        <is>
          <t xml:space="preserve"> </t>
        </is>
      </c>
      <c r="F17" s="4" t="n">
        <v>4756</v>
      </c>
    </row>
    <row r="18">
      <c r="A18" s="3" t="inlineStr">
        <is>
          <t>Net loss</t>
        </is>
      </c>
      <c r="B18" s="3" t="inlineStr">
        <is>
          <t xml:space="preserve"> </t>
        </is>
      </c>
      <c r="C18" s="3" t="inlineStr">
        <is>
          <t xml:space="preserve"> </t>
        </is>
      </c>
      <c r="D18" s="3" t="inlineStr">
        <is>
          <t xml:space="preserve"> </t>
        </is>
      </c>
      <c r="E18" s="4" t="n">
        <v>-748414</v>
      </c>
      <c r="F18" s="4" t="n">
        <v>-748414</v>
      </c>
    </row>
    <row r="19">
      <c r="A19" s="3" t="inlineStr">
        <is>
          <t>Ending balance, value at Mar. 31, 2023</t>
        </is>
      </c>
      <c r="B19" s="6" t="n">
        <v>7287</v>
      </c>
      <c r="C19" s="4" t="n">
        <v>41069</v>
      </c>
      <c r="D19" s="4" t="n">
        <v>77824427</v>
      </c>
      <c r="E19" s="4" t="n">
        <v>-73137754</v>
      </c>
      <c r="F19" s="4" t="n">
        <v>4735029</v>
      </c>
    </row>
    <row r="20">
      <c r="A20" s="3" t="inlineStr">
        <is>
          <t>Ending balance, shares at Mar. 31, 2023</t>
        </is>
      </c>
      <c r="B20" s="4" t="n">
        <v>7286562</v>
      </c>
      <c r="C20" s="3" t="inlineStr">
        <is>
          <t xml:space="preserve"> </t>
        </is>
      </c>
      <c r="D20" s="3" t="inlineStr">
        <is>
          <t xml:space="preserve"> </t>
        </is>
      </c>
      <c r="E20" s="3" t="inlineStr">
        <is>
          <t xml:space="preserve"> </t>
        </is>
      </c>
      <c r="F20" s="3" t="inlineStr">
        <is>
          <t xml:space="preserve"> </t>
        </is>
      </c>
    </row>
    <row r="21">
      <c r="A21" s="3" t="inlineStr">
        <is>
          <t>Other comprehensive loss</t>
        </is>
      </c>
      <c r="B21" s="3" t="inlineStr">
        <is>
          <t xml:space="preserve"> </t>
        </is>
      </c>
      <c r="C21" s="4" t="n">
        <v>-7980</v>
      </c>
      <c r="D21" s="3" t="inlineStr">
        <is>
          <t xml:space="preserve"> </t>
        </is>
      </c>
      <c r="E21" s="3" t="inlineStr">
        <is>
          <t xml:space="preserve"> </t>
        </is>
      </c>
      <c r="F21" s="4" t="n">
        <v>-7980</v>
      </c>
    </row>
    <row r="22">
      <c r="A22" s="3" t="inlineStr">
        <is>
          <t>Stock compensation</t>
        </is>
      </c>
      <c r="B22" s="3" t="inlineStr">
        <is>
          <t xml:space="preserve"> </t>
        </is>
      </c>
      <c r="C22" s="3" t="inlineStr">
        <is>
          <t xml:space="preserve"> </t>
        </is>
      </c>
      <c r="D22" s="4" t="n">
        <v>88388</v>
      </c>
      <c r="E22" s="3" t="inlineStr">
        <is>
          <t xml:space="preserve"> </t>
        </is>
      </c>
      <c r="F22" s="4" t="n">
        <v>88388</v>
      </c>
    </row>
    <row r="23">
      <c r="A23" s="3" t="inlineStr">
        <is>
          <t>Net loss</t>
        </is>
      </c>
      <c r="B23" s="3" t="inlineStr">
        <is>
          <t xml:space="preserve"> </t>
        </is>
      </c>
      <c r="C23" s="3" t="inlineStr">
        <is>
          <t xml:space="preserve"> </t>
        </is>
      </c>
      <c r="D23" s="3" t="inlineStr">
        <is>
          <t xml:space="preserve"> </t>
        </is>
      </c>
      <c r="E23" s="4" t="n">
        <v>-822437</v>
      </c>
      <c r="F23" s="4" t="n">
        <v>-822437</v>
      </c>
    </row>
    <row r="24">
      <c r="A24" s="3" t="inlineStr">
        <is>
          <t>Ending balance, value at Jun. 30, 2023</t>
        </is>
      </c>
      <c r="B24" s="6" t="n">
        <v>7287</v>
      </c>
      <c r="C24" s="6" t="n">
        <v>33089</v>
      </c>
      <c r="D24" s="6" t="n">
        <v>77912815</v>
      </c>
      <c r="E24" s="6" t="n">
        <v>-73960191</v>
      </c>
      <c r="F24" s="6" t="n">
        <v>3993000</v>
      </c>
    </row>
    <row r="25">
      <c r="A25" s="3" t="inlineStr">
        <is>
          <t>Ending balance, shares at Jun. 30, 2023</t>
        </is>
      </c>
      <c r="B25" s="4" t="n">
        <v>7286562</v>
      </c>
      <c r="C25" s="3" t="inlineStr">
        <is>
          <t xml:space="preserve"> </t>
        </is>
      </c>
      <c r="D25" s="3" t="inlineStr">
        <is>
          <t xml:space="preserve"> </t>
        </is>
      </c>
      <c r="E25" s="3" t="inlineStr">
        <is>
          <t xml:space="preserve"> </t>
        </is>
      </c>
      <c r="F2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1570851</v>
      </c>
      <c r="C4" s="6" t="n">
        <v>-832738</v>
      </c>
    </row>
    <row r="5">
      <c r="A5" s="5" t="inlineStr">
        <is>
          <t>Adjustments to reconcile net loss to net cash used in operating activities:</t>
        </is>
      </c>
      <c r="B5" s="3" t="inlineStr">
        <is>
          <t xml:space="preserve"> </t>
        </is>
      </c>
      <c r="C5" s="3" t="inlineStr">
        <is>
          <t xml:space="preserve"> </t>
        </is>
      </c>
    </row>
    <row r="6">
      <c r="A6" s="3" t="inlineStr">
        <is>
          <t>Bad Debt</t>
        </is>
      </c>
      <c r="B6" s="3" t="inlineStr">
        <is>
          <t xml:space="preserve"> </t>
        </is>
      </c>
      <c r="C6" s="4" t="n">
        <v>11175</v>
      </c>
    </row>
    <row r="7">
      <c r="A7" s="3" t="inlineStr">
        <is>
          <t>Stock compensation</t>
        </is>
      </c>
      <c r="B7" s="4" t="n">
        <v>88388</v>
      </c>
      <c r="C7" s="4" t="n">
        <v>269100</v>
      </c>
    </row>
    <row r="8">
      <c r="A8" s="3" t="inlineStr">
        <is>
          <t>Depreciation</t>
        </is>
      </c>
      <c r="B8" s="4" t="n">
        <v>268</v>
      </c>
      <c r="C8" s="4" t="n">
        <v>268</v>
      </c>
    </row>
    <row r="9">
      <c r="A9" s="3" t="inlineStr">
        <is>
          <t>Amortization</t>
        </is>
      </c>
      <c r="B9" s="4" t="n">
        <v>1352</v>
      </c>
      <c r="C9" s="4" t="n">
        <v>0</v>
      </c>
    </row>
    <row r="10">
      <c r="A10" s="3" t="inlineStr">
        <is>
          <t>Forgiveness of PPP Loan</t>
        </is>
      </c>
      <c r="B10" s="3" t="inlineStr">
        <is>
          <t xml:space="preserve"> </t>
        </is>
      </c>
      <c r="C10" s="4" t="n">
        <v>-22916</v>
      </c>
    </row>
    <row r="11">
      <c r="A11" s="3" t="inlineStr">
        <is>
          <t>Non-cash lease expense</t>
        </is>
      </c>
      <c r="B11" s="4" t="n">
        <v>2774</v>
      </c>
      <c r="C11" s="4" t="n">
        <v>2536</v>
      </c>
    </row>
    <row r="12">
      <c r="A12" s="3" t="inlineStr">
        <is>
          <t>Gain on sale of short-term investments</t>
        </is>
      </c>
      <c r="B12" s="4" t="n">
        <v>-97650</v>
      </c>
      <c r="C12" s="3" t="inlineStr">
        <is>
          <t xml:space="preserve"> </t>
        </is>
      </c>
    </row>
    <row r="13">
      <c r="A13" s="5" t="inlineStr">
        <is>
          <t>Changes in operating assets and liabilities:</t>
        </is>
      </c>
      <c r="B13" s="3" t="inlineStr">
        <is>
          <t xml:space="preserve"> </t>
        </is>
      </c>
      <c r="C13" s="3" t="inlineStr">
        <is>
          <t xml:space="preserve"> </t>
        </is>
      </c>
    </row>
    <row r="14">
      <c r="A14" s="3" t="inlineStr">
        <is>
          <t>Accounts receivable</t>
        </is>
      </c>
      <c r="B14" s="4" t="n">
        <v>-9447</v>
      </c>
      <c r="C14" s="4" t="n">
        <v>-18560</v>
      </c>
    </row>
    <row r="15">
      <c r="A15" s="3" t="inlineStr">
        <is>
          <t>Prepaid assets</t>
        </is>
      </c>
      <c r="B15" s="4" t="n">
        <v>31371</v>
      </c>
      <c r="C15" s="4" t="n">
        <v>-64052</v>
      </c>
    </row>
    <row r="16">
      <c r="A16" s="3" t="inlineStr">
        <is>
          <t>Inventory</t>
        </is>
      </c>
      <c r="B16" s="4" t="n">
        <v>-5637</v>
      </c>
      <c r="C16" s="4" t="n">
        <v>-93016</v>
      </c>
    </row>
    <row r="17">
      <c r="A17" s="3" t="inlineStr">
        <is>
          <t>Accounts payable - related party</t>
        </is>
      </c>
      <c r="B17" s="4" t="n">
        <v>-260000</v>
      </c>
      <c r="C17" s="4" t="n">
        <v>58099</v>
      </c>
    </row>
    <row r="18">
      <c r="A18" s="3" t="inlineStr">
        <is>
          <t>Accounts payable</t>
        </is>
      </c>
      <c r="B18" s="4" t="n">
        <v>-349866</v>
      </c>
      <c r="C18" s="4" t="n">
        <v>229061</v>
      </c>
    </row>
    <row r="19">
      <c r="A19" s="3" t="inlineStr">
        <is>
          <t>Accrued expenses</t>
        </is>
      </c>
      <c r="B19" s="4" t="n">
        <v>63811</v>
      </c>
      <c r="C19" s="4" t="n">
        <v>-12050</v>
      </c>
    </row>
    <row r="20">
      <c r="A20" s="3" t="inlineStr">
        <is>
          <t>Deferred revenue</t>
        </is>
      </c>
      <c r="B20" s="3" t="inlineStr">
        <is>
          <t xml:space="preserve"> </t>
        </is>
      </c>
      <c r="C20" s="4" t="n">
        <v>130000</v>
      </c>
    </row>
    <row r="21">
      <c r="A21" s="3" t="inlineStr">
        <is>
          <t>Lease liability</t>
        </is>
      </c>
      <c r="B21" s="4" t="n">
        <v>-24773</v>
      </c>
      <c r="C21" s="4" t="n">
        <v>-22450</v>
      </c>
    </row>
    <row r="22">
      <c r="A22" s="3" t="inlineStr">
        <is>
          <t>Net cash used in operating activities</t>
        </is>
      </c>
      <c r="B22" s="4" t="n">
        <v>-2130260</v>
      </c>
      <c r="C22" s="4" t="n">
        <v>-365543</v>
      </c>
    </row>
    <row r="23">
      <c r="A23" s="5" t="inlineStr">
        <is>
          <t>Cash flows from investing activities:</t>
        </is>
      </c>
      <c r="B23" s="3" t="inlineStr">
        <is>
          <t xml:space="preserve"> </t>
        </is>
      </c>
      <c r="C23" s="3" t="inlineStr">
        <is>
          <t xml:space="preserve"> </t>
        </is>
      </c>
    </row>
    <row r="24">
      <c r="A24" s="3" t="inlineStr">
        <is>
          <t>Sale of short-term investments</t>
        </is>
      </c>
      <c r="B24" s="4" t="n">
        <v>21155143</v>
      </c>
      <c r="C24" s="3" t="inlineStr">
        <is>
          <t xml:space="preserve"> </t>
        </is>
      </c>
    </row>
    <row r="25">
      <c r="A25" s="3" t="inlineStr">
        <is>
          <t>Purchase of short-term investments</t>
        </is>
      </c>
      <c r="B25" s="4" t="n">
        <v>-18694446</v>
      </c>
      <c r="C25" s="3" t="inlineStr">
        <is>
          <t xml:space="preserve"> </t>
        </is>
      </c>
    </row>
    <row r="26">
      <c r="A26" s="3" t="inlineStr">
        <is>
          <t>Purchase of patents</t>
        </is>
      </c>
      <c r="B26" s="4" t="n">
        <v>-61458</v>
      </c>
      <c r="C26" s="3" t="inlineStr">
        <is>
          <t xml:space="preserve"> </t>
        </is>
      </c>
    </row>
    <row r="27">
      <c r="A27" s="3" t="inlineStr">
        <is>
          <t>Net cash provided by investing activities</t>
        </is>
      </c>
      <c r="B27" s="4" t="n">
        <v>2399239</v>
      </c>
      <c r="C27" s="3" t="inlineStr">
        <is>
          <t xml:space="preserve"> </t>
        </is>
      </c>
    </row>
    <row r="28">
      <c r="A28" s="5" t="inlineStr">
        <is>
          <t>Cash flows from financing activities:</t>
        </is>
      </c>
      <c r="B28" s="3" t="inlineStr">
        <is>
          <t xml:space="preserve"> </t>
        </is>
      </c>
      <c r="C28" s="3" t="inlineStr">
        <is>
          <t xml:space="preserve"> </t>
        </is>
      </c>
    </row>
    <row r="29">
      <c r="A29" s="3" t="inlineStr">
        <is>
          <t>Sale of common stock for cash, net of financing fees</t>
        </is>
      </c>
      <c r="B29" s="3" t="inlineStr">
        <is>
          <t xml:space="preserve"> </t>
        </is>
      </c>
      <c r="C29" s="4" t="n">
        <v>5100</v>
      </c>
    </row>
    <row r="30">
      <c r="A30" s="3" t="inlineStr">
        <is>
          <t>Payments on loan payable - shareholder</t>
        </is>
      </c>
      <c r="B30" s="3" t="inlineStr">
        <is>
          <t xml:space="preserve"> </t>
        </is>
      </c>
      <c r="C30" s="4" t="n">
        <v>-10000</v>
      </c>
    </row>
    <row r="31">
      <c r="A31" s="3" t="inlineStr">
        <is>
          <t>Payments on notes payable - officer</t>
        </is>
      </c>
      <c r="B31" s="4" t="n">
        <v>-200000</v>
      </c>
      <c r="C31" s="3" t="inlineStr">
        <is>
          <t xml:space="preserve"> </t>
        </is>
      </c>
    </row>
    <row r="32">
      <c r="A32" s="3" t="inlineStr">
        <is>
          <t>Net cash used in financing activities</t>
        </is>
      </c>
      <c r="B32" s="4" t="n">
        <v>-200000</v>
      </c>
      <c r="C32" s="4" t="n">
        <v>-4900</v>
      </c>
    </row>
    <row r="33">
      <c r="A33" s="3" t="inlineStr">
        <is>
          <t>Net increase (decrease) in cash and cash equivalents</t>
        </is>
      </c>
      <c r="B33" s="4" t="n">
        <v>68979</v>
      </c>
      <c r="C33" s="4" t="n">
        <v>-370443</v>
      </c>
    </row>
    <row r="34">
      <c r="A34" s="3" t="inlineStr">
        <is>
          <t>Cash and cash equivalents - beginning of period</t>
        </is>
      </c>
      <c r="B34" s="4" t="n">
        <v>162743</v>
      </c>
      <c r="C34" s="4" t="n">
        <v>661778</v>
      </c>
    </row>
    <row r="35">
      <c r="A35" s="3" t="inlineStr">
        <is>
          <t>Cash and cash equivalents - end of period</t>
        </is>
      </c>
      <c r="B35" s="4" t="n">
        <v>231722</v>
      </c>
      <c r="C35" s="4" t="n">
        <v>291335</v>
      </c>
    </row>
    <row r="36">
      <c r="A36" s="5" t="inlineStr">
        <is>
          <t>Non-cash investing and financing activities:</t>
        </is>
      </c>
      <c r="B36" s="3" t="inlineStr">
        <is>
          <t xml:space="preserve"> </t>
        </is>
      </c>
      <c r="C36" s="3" t="inlineStr">
        <is>
          <t xml:space="preserve"> </t>
        </is>
      </c>
    </row>
    <row r="37">
      <c r="A37" s="3" t="inlineStr">
        <is>
          <t>Unrealized loss on short-term investments</t>
        </is>
      </c>
      <c r="B37" s="4" t="n">
        <v>-3224</v>
      </c>
      <c r="C37" s="3" t="inlineStr">
        <is>
          <t xml:space="preserve"> </t>
        </is>
      </c>
    </row>
    <row r="38">
      <c r="A38" s="3" t="inlineStr">
        <is>
          <t>ROU asset and lease liability recorded</t>
        </is>
      </c>
      <c r="B38" s="3" t="inlineStr">
        <is>
          <t xml:space="preserve"> </t>
        </is>
      </c>
      <c r="C38" s="6" t="n">
        <v>11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Nexalin Technology, Inc. (“NV Nexalin”) was formed on October 19, 2010 as a Nevada corporation. The Company’s principal offices are located at 1776 Yorktown, Suite 550, Houston, Texas 77056. On September 6, 2019, Neuro-Health International, Inc. (“Neuro-Health”), a Nevada corporation and wholly owned subsidiary of NV Nexalin, was formed. Neuro-Health had no activity from December 6, 2019 (Inception) through June 30, 2023. On November 22, 2021, NV Nexalin entered into an Agreement and Plan of Merger (the “Merger Agreement”) with Nexalin Technology, Inc., a Delaware corporation (“Nexalin”, or the “Company”). Pursuant to the Merger Agreement, NV Nexalin merged with and into Nexalin with all shareholders of NV Nexalin receiving one common share of Nexalin in exchange for twenty shares of NV Nexalin held at the time of the Merger Agreement. NV Nexalin treated the transaction as a corporate reorganization with the historical consolidated financial statements of NV Nexalin becoming the historical consolidated financial statements of Nexalin. Nexalin had nominal assets and liabilities and did not conduct any operations prior to the reorganization other than its incorporation. NV Nexalin has retroactively applied the 20-for-1 exchange, effective on November 22, 2021, to share and per share amounts on the unaudited condensed consolidated financial statements for the six months ended June 30, 2023 and 2022. NV Nexalin’s authorized shares of common stock were not affected as a result of the Merger Agreement. As a result of the Merger Agreement, NV Nexalin was dissolved, and Neuro-Health became a subsidiary of Nexalin. The Company completed its initial public offering on September 16, 2022. The initial public offering consisted of 2,315,000 2,315,000 2,315,000 2,315,000 4.15 9,607,250 347,250 3,473 Our shares and warrants began trading on the Nasdaq Capital Market tier of the Nasdaq Stock Market (“Nasdaq”) on September 16, 2022, under the symbols “NXL” and “NXLIW”, respectively. Throughout this report, the terms “Nexalin,” “our,” “we,” “us,” and the “Company” refer to Nexalin Technology, Inc. Business Overview We design and develop innovative neurostimulation products to uniquely and effectively help combat the ongoing global mental health epidemic. We developed an easy-to-administer medical device — referred to as Generation 1 or Gen-1 — that utilizes bioelectronic medical technology to treat anxiety and insomnia, without the need for drugs or psychotherapy. Our original Gen-1 devices are cranial electrotherapy stimulation (CES) devices that emit waveform at 4 milliamps during treatment and are presently classified by the U.S. Food and Drug Administration (“FDA”) as a Class II device. While we continue providing services to medical professionals to support patients’ use of the Gen-1 devices which were in operation prior to December 2019, we are not making new sales or new marketing efforts of Gen-1 devices. We continue to derive revenue from devices which we sold or leased prior to the FDA’s December 2019 reclassification announcements. This revenue consists of monthly licensing fees and payments for the sale of electrodes. We have suspended marketing efforts for new sales of devices related to the Gen-1 device for treatment of anxiety and insomnia in the United States until the Nexalin regulatory team makes a final decision on amending our existing 510(k) application at 4 milliamps. A new pre-sub document in preparation of a new 510(k) for our Gen-3 Halo headset at 15 milliamps was filed with the FDA in January of 2023. Formal comments to our pre-sub document filing were received in March of 2023. A formal meeting to address FDA comments took place on May 9, 2023. Minutes of the meeting with the FDA were filed with the FDA on May 16, 2023. No additional comments have been received from the FDA at this time. We have designed and developed a new advanced wave form technology to be emitted at 15 milliamps through new and improved medical devices referred to as Generation 2 or Gen-2 and Generation 3 or Gen-3. Gen-2 is a clinical use device with a modern enclosure to emit the new 15 milliamp advanced waveform. Gen-3 is a new patient headset that is intended to be prescribed by licensed medical professionals in a virtual clinic setting similar to existing Tele-health platforms. Preliminary data provided by the University of California San Diego supports the safety of utilizing our 15 milliamp waveform technology, however the determination of safety and efficacy of medical devices in the United States is subject to clearance by the FDA. Additionally, we are currently designing clinical trial strategies for the use of Gen-3 for the treatment of substance use disorders including opiate, cocaine, and alcohol abuse. Recently the Gen-2 device was tested in pilot trials in China for the treatment of Alzheimer’s disease, and dementia. Continued pilot testing for Alzheimer’s and dementia, cognition and memory, and neurotransmitter changes is planned in China in 2023. On May 31, 2023, the Company formalized an agreement
related to the formation of a joint venture established to engage in the clinical development, marketing, sale and distribution of Nexalin’s
second generation transcranial Alternating Current Stimulation (“tACS”) devices (“Gen-2 devices”) in China and
the greater Asia Pacific region. In connection with the formation of the joint venture, to be conducted through a company formed under
the laws of Hong Kong (the “JV”), the Company entered into a Joint Venture Agreement (“JV Agreement”) with Wider Come Limited (“Wider”). Under the JV Agreement, the Company was issued a 48% minority interest in the
JV. The investment in the JV is accounted for using the equity method of accounting. There has been no activity in the joint venture
through June 30, 2023. The Incorporation Form (Company Limited by Shares) filed with the Companies Registry in Hong Kong currently
reflects a 50%-50% ownership interest in the JV. We have requested that Wider take the necessary action to amend such form to properly
reflect the 52%-48% ownership formalized in the JV agreement. Emerging Growth Company We ar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economy and the capital markets and has concluded that, while it is reasonably possible that events could have negative effects on the Company’s financial position and results of its operations, the specific impacts are not readily determinable as of the date of these unaudited condensed consolidated financial statements. The unaudited condensed consolidated financial statements do not include any adjustments that might result from the outcome of uncertaintie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has and may continue to indirectly impact the Company because of its current dependence upon its joint venture relationship with Wider Come Limited. Wider Come Limited, as part of its obligations under the JV Agreement, acts as a distributor for the Company’s devices in China and Asia. Because of significant restrictions imposed by the Chinese government during the COVID-19 pandemic through calendar year 2022 and into 2023, Wider’s ability to market and sell the Company’s devices has been negatively impacted, resulting in decreased revenue to the Company. Patients and salespeople have been restricted in their movements resulting in a significant slowdown in the medical and other sectors. Significant efforts and funds expended by our Chinese distributor has led to regulatory approval in China in both depression and insomnia thus far which has allowed for sales of our devices in China in 2022, and into 2023. The extent of future impact is dependent on future developments, including future activities by the Chinese government and other possible events which are highly uncertain and not in the Company’s control, including new information which may emerge concerning the spread and severity of COVID-19, or any of its variants, and actions taken to address its impact, among others. The repercussions of this health crisis could have a material adverse effect on the Company’s business, financial condition, liquidity and operating results. On May 10, 2023, we received a notice from The NASDAQ Stock Market LLC (or “NASDAQ”) notifying us that we are not in compliance with the requirement of NASDAQ Listing Rule 5450(a)(1) for continued listing on the NASDAQ Global Market as a result of the closing bid price of our common stock being below $1.00 per share for 30 consecutive business days. In accordance with NASDAQ Listing Rule 5810(c)(3)(A), we have 180 calendar days, or until November 6, 2023, to regain compliance with NASDAQ Listing Rule 5450(a)(1). To regain compliance, the closing bid price of our common stock must be at least $1.00 per share for a minimum of 10 consecutive business days. If we do not regain compliance during such period, we may be eligible for an additional compliance period of 180 calendar days, provided that we meet NASDAQ’s continued listing requirement for market value of publicly held shares and all other initial listing standards for the NASDAQ Capital Market, other than the minimum bid price requirement, and provide written notice to NASDAQ of our intention to cure the deficiency during the second compliance period. If we do not regain compliance during the initial compliance period and are not eligible for an additional compliance period, NASDAQ will provide notice that our common stock will be subject to delisting from the NASDAQ Stock Market. In that event, we may appeal such determination to a hearings panel. There can be no assurance that we will satisfy these conditions and that our common stock will remain listed on the NASDAQ Stock Market. Any delisting of our common stock from The NASDAQ Stock Market could adversely affect our ability to attract new investors, decrease the liquidity of our outstanding shares of common stock, reduce our flexibility to raise additional capital, reduce the price at which our common stock trades, and increase the transaction costs inherent in trading such shares with overall negative effects for our stockholders. In addition, delisting of our common stock could deter broker-dealers from making a market in or otherwise seeking or generating interest in our common stock, and might deter certain institutions and persons from investing in our securities at all. Furthermore, the delisting of our common stock from The NASDAQ Stock Market could adversely affect our business, financial cond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LIQUIDITY</t>
        </is>
      </c>
      <c r="B4" s="3" t="inlineStr">
        <is>
          <t xml:space="preserve">NOTE 2 — LIQUIDITY The
accompanying unaudited condensed consolidated financial statements have been prepared on the basis that we will continue as a going
concern, which contemplates realization of assets and the satisfaction of liabilities in the normal course of business. At
June 30, 2023, we had a significant accumulated deficit of approximately $74.0 73,960,191 876,860 1,656,286 2,130,260 3.9 We expect to continue to incur operating losses as we execute our development plans, as well as undertaking other potential strategic and business development initiatives through 2023 and through the twelve months from the date of this report. In addition, we have had and expect to have negative cash flows from operations, at least into the near future. We have previously funded these losses primarily through the sale of equity and issuance of convertible notes. We have no convertible notes outstanding at this time. The accompanying unaudited consolidated financial statements do not include any adjustments that might be necessary should we be unable to continue as a going concern. Our ability to continue as a going concern will be dependent upon our ability to execute on our business plan, including the ability to generate revenue from the joint venture and obtain U.S. approval for the sale of our devices in the United States, and, if necessary, our ability to raise additional capital. Although no assurances can be given as to our ability to deliver on our revenue plans or that unforeseen expenses may arise, management has evaluated the significance of the conditions as of June 30, 2023 and has concluded that due to the receipt of the net proceeds from the completion of the Initial Public Offering, we have sufficient cash and short-term investments on hand to satisfy its anticipated cash requirements for the next twelve months from the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07:03Z</dcterms:created>
  <dcterms:modified xmlns:dcterms="http://purl.org/dc/terms/" xmlns:xsi="http://www.w3.org/2001/XMLSchema-instance" xsi:type="dcterms:W3CDTF">2023-08-10T19:07:03Z</dcterms:modified>
</cp:coreProperties>
</file>